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Entity information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usiness segment reporting" sheetId="9" state="visible" r:id="rId9"/>
    <sheet xmlns:r="http://schemas.openxmlformats.org/officeDocument/2006/relationships" name="Accounts Receivable" sheetId="10" state="visible" r:id="rId10"/>
    <sheet xmlns:r="http://schemas.openxmlformats.org/officeDocument/2006/relationships" name="Revenue recognition" sheetId="11" state="visible" r:id="rId11"/>
    <sheet xmlns:r="http://schemas.openxmlformats.org/officeDocument/2006/relationships" name="Income taxes" sheetId="12" state="visible" r:id="rId12"/>
    <sheet xmlns:r="http://schemas.openxmlformats.org/officeDocument/2006/relationships" name="Impairment of long-lived assets"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Debt" sheetId="16" state="visible" r:id="rId16"/>
    <sheet xmlns:r="http://schemas.openxmlformats.org/officeDocument/2006/relationships" name="Restricted cash (Notes)" sheetId="17" state="visible" r:id="rId17"/>
    <sheet xmlns:r="http://schemas.openxmlformats.org/officeDocument/2006/relationships" name="Fair value of financial instrum" sheetId="18" state="visible" r:id="rId18"/>
    <sheet xmlns:r="http://schemas.openxmlformats.org/officeDocument/2006/relationships" name="Recent accounting pronouncement" sheetId="19" state="visible" r:id="rId19"/>
    <sheet xmlns:r="http://schemas.openxmlformats.org/officeDocument/2006/relationships" name="Subsequent event" sheetId="20" state="visible" r:id="rId20"/>
    <sheet xmlns:r="http://schemas.openxmlformats.org/officeDocument/2006/relationships" name="Revenue recognition (Tables)" sheetId="21" state="visible" r:id="rId21"/>
    <sheet xmlns:r="http://schemas.openxmlformats.org/officeDocument/2006/relationships" name="Impairment of long-lived asse22" sheetId="22" state="visible" r:id="rId22"/>
    <sheet xmlns:r="http://schemas.openxmlformats.org/officeDocument/2006/relationships" name="Stock-based compensation Stock " sheetId="23" state="visible" r:id="rId23"/>
    <sheet xmlns:r="http://schemas.openxmlformats.org/officeDocument/2006/relationships" name="Earnings per share (Tables)" sheetId="24" state="visible" r:id="rId24"/>
    <sheet xmlns:r="http://schemas.openxmlformats.org/officeDocument/2006/relationships" name="Restricted cash Restricted cash" sheetId="25" state="visible" r:id="rId25"/>
    <sheet xmlns:r="http://schemas.openxmlformats.org/officeDocument/2006/relationships" name="Business segment reporting (Det" sheetId="26" state="visible" r:id="rId26"/>
    <sheet xmlns:r="http://schemas.openxmlformats.org/officeDocument/2006/relationships" name="Accounts Receivable (Details)" sheetId="27" state="visible" r:id="rId27"/>
    <sheet xmlns:r="http://schemas.openxmlformats.org/officeDocument/2006/relationships" name="Revenue recognition (Details)" sheetId="28" state="visible" r:id="rId28"/>
    <sheet xmlns:r="http://schemas.openxmlformats.org/officeDocument/2006/relationships" name="Revenue recognition - Contract " sheetId="29" state="visible" r:id="rId29"/>
    <sheet xmlns:r="http://schemas.openxmlformats.org/officeDocument/2006/relationships" name="Revenue recognition - Contrac30" sheetId="30" state="visible" r:id="rId30"/>
    <sheet xmlns:r="http://schemas.openxmlformats.org/officeDocument/2006/relationships" name="Income taxes Income taxes (Deta" sheetId="31" state="visible" r:id="rId31"/>
    <sheet xmlns:r="http://schemas.openxmlformats.org/officeDocument/2006/relationships" name="Impairment of long-lived asse32" sheetId="32" state="visible" r:id="rId32"/>
    <sheet xmlns:r="http://schemas.openxmlformats.org/officeDocument/2006/relationships" name="Stock-based compensation Stock-" sheetId="33" state="visible" r:id="rId33"/>
    <sheet xmlns:r="http://schemas.openxmlformats.org/officeDocument/2006/relationships" name="Stock-based compensation Option" sheetId="34" state="visible" r:id="rId34"/>
    <sheet xmlns:r="http://schemas.openxmlformats.org/officeDocument/2006/relationships" name="Stock-based compensation Restri" sheetId="35" state="visible" r:id="rId35"/>
    <sheet xmlns:r="http://schemas.openxmlformats.org/officeDocument/2006/relationships" name="Earnings per share (Details)" sheetId="36" state="visible" r:id="rId36"/>
    <sheet xmlns:r="http://schemas.openxmlformats.org/officeDocument/2006/relationships" name="Debt (Details)" sheetId="37" state="visible" r:id="rId37"/>
    <sheet xmlns:r="http://schemas.openxmlformats.org/officeDocument/2006/relationships" name="Restricted cash (Details)" sheetId="38" state="visible" r:id="rId38"/>
    <sheet xmlns:r="http://schemas.openxmlformats.org/officeDocument/2006/relationships" name="Subsequent event (Details)" sheetId="39" state="visible" r:id="rId39"/>
  </sheets>
  <definedNames/>
  <calcPr calcId="124519" fullCalcOnLoad="1"/>
</workbook>
</file>

<file path=xl/sharedStrings.xml><?xml version="1.0" encoding="utf-8"?>
<sst xmlns="http://schemas.openxmlformats.org/spreadsheetml/2006/main" uniqueCount="443">
  <si>
    <t>Entity information Document - USD ($)</t>
  </si>
  <si>
    <t>6 Months Ended</t>
  </si>
  <si>
    <t>Jul. 31, 2018</t>
  </si>
  <si>
    <t>Sep. 07, 2018</t>
  </si>
  <si>
    <t>Jul. 31, 2017</t>
  </si>
  <si>
    <t>Document Information</t>
  </si>
  <si>
    <t>Entity Registrant Name</t>
  </si>
  <si>
    <t>Perma-Pipe International Holdings, Inc.</t>
  </si>
  <si>
    <t>Trading Symbol</t>
  </si>
  <si>
    <t>PPIH</t>
  </si>
  <si>
    <t>Entity Central Index Key</t>
  </si>
  <si>
    <t>Current Fiscal Year End Date</t>
  </si>
  <si>
    <t>--01-31</t>
  </si>
  <si>
    <t>Entity Filer Category</t>
  </si>
  <si>
    <t>Smaller Reporting Company</t>
  </si>
  <si>
    <t>Document Type</t>
  </si>
  <si>
    <t>10-Q</t>
  </si>
  <si>
    <t>Document Period End Date</t>
  </si>
  <si>
    <t>Jul. 31,
		2018</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naudited) - USD ($) shares in Thousands, $ in Thousands</t>
  </si>
  <si>
    <t>3 Months Ended</t>
  </si>
  <si>
    <t>Income Statement [Abstract]</t>
  </si>
  <si>
    <t>Net sales</t>
  </si>
  <si>
    <t>Cost of sales</t>
  </si>
  <si>
    <t>Gross profit</t>
  </si>
  <si>
    <t>Operating expenses</t>
  </si>
  <si>
    <t>General and administrative expenses</t>
  </si>
  <si>
    <t>Selling expenses</t>
  </si>
  <si>
    <t>Total operating expenses</t>
  </si>
  <si>
    <t>Income/(loss) from operations</t>
  </si>
  <si>
    <t>Interest expense, net</t>
  </si>
  <si>
    <t>Income/(loss) from continuing operations before income taxes</t>
  </si>
  <si>
    <t>Income tax expense/(benefit)</t>
  </si>
  <si>
    <t>Net loss</t>
  </si>
  <si>
    <t>Weighted average common shares outstanding</t>
  </si>
  <si>
    <t>Basic and diluted</t>
  </si>
  <si>
    <t>Loss per share</t>
  </si>
  <si>
    <t>CONSOLIDATED STATEMENTS OF COMPREHENSIVE LOSS (Unaudited) - USD ($) $ in Thousands</t>
  </si>
  <si>
    <t>Statement of Comprehensive Income [Abstract]</t>
  </si>
  <si>
    <t>Other comprehensive (loss) income</t>
  </si>
  <si>
    <t>Foreign currency translation adjustments, net of tax</t>
  </si>
  <si>
    <t>Unrealized loss on marketable security, net of tax</t>
  </si>
  <si>
    <t>Comprehensive loss</t>
  </si>
  <si>
    <t>CONSOLIDATED BALANCE SHEETS (Unaudited) - USD ($) $ in Thousands</t>
  </si>
  <si>
    <t>Jan. 31, 2018</t>
  </si>
  <si>
    <t>Current assets</t>
  </si>
  <si>
    <t>Cash and cash equivalents</t>
  </si>
  <si>
    <t>Restricted cash</t>
  </si>
  <si>
    <t>Trade accounts receivable, less allowance for doubtful accounts of $435 at July 31, 2018 and $469 at January 31, 2018</t>
  </si>
  <si>
    <t>Inventories, net</t>
  </si>
  <si>
    <t>Prepaid expenses and other current assets</t>
  </si>
  <si>
    <t>Contract Assets</t>
  </si>
  <si>
    <t>Total current assets</t>
  </si>
  <si>
    <t>Property, plant and equipment, net of accumulated depreciation</t>
  </si>
  <si>
    <t>Other assets</t>
  </si>
  <si>
    <t>Deferred tax assets - long-term</t>
  </si>
  <si>
    <t>Goodwill</t>
  </si>
  <si>
    <t>Total other assets</t>
  </si>
  <si>
    <t>Total assets</t>
  </si>
  <si>
    <t>Current liabilities</t>
  </si>
  <si>
    <t>Trade accounts payable</t>
  </si>
  <si>
    <t>Accrued compensation and payroll taxes</t>
  </si>
  <si>
    <t>Commissions and management incentives payable</t>
  </si>
  <si>
    <t>Revolving line North America</t>
  </si>
  <si>
    <t>Current maturities of long-term debt</t>
  </si>
  <si>
    <t>Customers' deposits</t>
  </si>
  <si>
    <t>Outside commissions payable</t>
  </si>
  <si>
    <t>Contract Liability</t>
  </si>
  <si>
    <t>Other accrued liabilities</t>
  </si>
  <si>
    <t>Income taxes payable</t>
  </si>
  <si>
    <t>Total current liabilities</t>
  </si>
  <si>
    <t>Long-term liabilities</t>
  </si>
  <si>
    <t>Long-term debt, less current maturities</t>
  </si>
  <si>
    <t>Deferred compensation liabilities</t>
  </si>
  <si>
    <t>Deferred tax liabilities - long-term</t>
  </si>
  <si>
    <t>Other long-term liabilities</t>
  </si>
  <si>
    <t>Total long-term liabilities</t>
  </si>
  <si>
    <t>Stockholders' equity</t>
  </si>
  <si>
    <t>Common stock, $.01 par value, authorized 50,000 shares; 7,876 issued and outstanding at July 31, 2018 and 7,717 issued and outstanding at January 31, 2018</t>
  </si>
  <si>
    <t>Additional paid-in capital</t>
  </si>
  <si>
    <t>(Accumulated deficit) retained earnings</t>
  </si>
  <si>
    <t>Accumulated other comprehensive loss</t>
  </si>
  <si>
    <t>Total stockholders' equity</t>
  </si>
  <si>
    <t>Total liabilities and stockholders' equity</t>
  </si>
  <si>
    <t>CONSOLIDATED BALANCE SHEETS (Parenthetical) - USD ($) shares in Thousands, $ in Thousands</t>
  </si>
  <si>
    <t>Statement of Financial Position [Abstract]</t>
  </si>
  <si>
    <t>Allowance for doubtful accounts receivable</t>
  </si>
  <si>
    <t>Common stock, par value per share</t>
  </si>
  <si>
    <t>Common stock, shares authorized</t>
  </si>
  <si>
    <t>Common stock, shares issued</t>
  </si>
  <si>
    <t>Common stock, shares outstanding</t>
  </si>
  <si>
    <t>CONSOLIDATED STATEMENTS OF STOCKHOLDERS' EQUITY - USD ($) $ in Thousands</t>
  </si>
  <si>
    <t>Total</t>
  </si>
  <si>
    <t>Common Stock [Member]</t>
  </si>
  <si>
    <t>Additional Paid-in Capital [Member]</t>
  </si>
  <si>
    <t>Retained Earnings [Member]</t>
  </si>
  <si>
    <t>Accumulated Other Comprehensive Income (Loss) [Member]</t>
  </si>
  <si>
    <t>Shares, Outstanding at Jan. 31, 2017</t>
  </si>
  <si>
    <t>Increase (Decrease) in Stockholders' Equity [Roll Forward]</t>
  </si>
  <si>
    <t>Treasury stock released</t>
  </si>
  <si>
    <t>Shares issued</t>
  </si>
  <si>
    <t>Stockholders' equity at Jan. 31, 2018</t>
  </si>
  <si>
    <t>Shares, Outstanding at Jan. 31, 2018</t>
  </si>
  <si>
    <t>Common stock issued under stock plans, net of shares used for tax withholding</t>
  </si>
  <si>
    <t>Stock-based compensation expense</t>
  </si>
  <si>
    <t>Foreign currency translation adjustment</t>
  </si>
  <si>
    <t>Stockholders' equity at Jul. 31, 2018</t>
  </si>
  <si>
    <t>Shares, Outstanding at Jul. 31, 2018</t>
  </si>
  <si>
    <t>CONSOLIDATED STATEMENTS OF CASH FLOWS (Unaudited) - USD ($) $ in Thousands</t>
  </si>
  <si>
    <t>Operating activities</t>
  </si>
  <si>
    <t>Adjustments to reconcile net loss to net cash flows used in operating activities</t>
  </si>
  <si>
    <t>Depreciation and amortization</t>
  </si>
  <si>
    <t>Deferred tax expense (benefit)</t>
  </si>
  <si>
    <t>Equity-based compensation expense</t>
  </si>
  <si>
    <t>Loss on disposal of fixed assets</t>
  </si>
  <si>
    <t>Provision on uncollectible accounts</t>
  </si>
  <si>
    <t>Gain from sale of marketable securities</t>
  </si>
  <si>
    <t>Changes in operating assets and liabilities</t>
  </si>
  <si>
    <t>Accounts receivable</t>
  </si>
  <si>
    <t>Inventories</t>
  </si>
  <si>
    <t>Change in contract assets and contract liabilities</t>
  </si>
  <si>
    <t>Accounts payable</t>
  </si>
  <si>
    <t>Income taxes receivable and payable</t>
  </si>
  <si>
    <t>Other assets and liabilities</t>
  </si>
  <si>
    <t>Net cash used in operating activities</t>
  </si>
  <si>
    <t>Net Cash Provided by (Used in) Investing Activities [Abstract]</t>
  </si>
  <si>
    <t>Capital expenditures</t>
  </si>
  <si>
    <t>Proceeds from Sale and Maturity of Marketable Securities</t>
  </si>
  <si>
    <t>Proceeds from sales of property and equipment</t>
  </si>
  <si>
    <t>Net cash used in investing activities</t>
  </si>
  <si>
    <t>Net Cash Provided by (Used in) Financing Activities [Abstract]</t>
  </si>
  <si>
    <t>Proceeds from revolving lines</t>
  </si>
  <si>
    <t>Payments of debt on revolving lines of credit</t>
  </si>
  <si>
    <t>Payments of other debt</t>
  </si>
  <si>
    <t>(Decrease) increase in drafts payable</t>
  </si>
  <si>
    <t>Payments (borrowings) on capitalized lease obligations</t>
  </si>
  <si>
    <t>Release of treasury stock</t>
  </si>
  <si>
    <t>Stock options exercised and taxes related to restricted shares vested</t>
  </si>
  <si>
    <t>Net cash provided by financing activities</t>
  </si>
  <si>
    <t>Effect of Exchange Rate on Cash and Cash Equivalents</t>
  </si>
  <si>
    <t>Net (decrease) increase in cash, cash equivalents and restricted cash</t>
  </si>
  <si>
    <t>Cash, cash equivalents and restricted cash - beginning of period</t>
  </si>
  <si>
    <t>Cash, cash equivalents and restricted cash - end of period</t>
  </si>
  <si>
    <t>Supplemental cash flow information</t>
  </si>
  <si>
    <t>Interest paid</t>
  </si>
  <si>
    <t>Income taxes paid</t>
  </si>
  <si>
    <t>Fixed assets acquired under capital leases</t>
  </si>
  <si>
    <t>Funds held in escrow related to the sale of Filtration assets</t>
  </si>
  <si>
    <t>Basis of presentation</t>
  </si>
  <si>
    <t>Organization, Consolidation and Presentation of Financial Statements [Abstract]</t>
  </si>
  <si>
    <t>Basis of presentation [Text Block]</t>
  </si>
  <si>
    <t>Basis of presentation The interim consolidated financial statements of Perma-Pipe International Holdings, Inc., and subsidiaries ("PPIH", "Company", or "Registrant", "we", or "us") are unaudited, but include all adjustments that the Company's management considers necessary to present fairly the financial position and results of operations for the periods presented. These adjustments consist of normal recurring adjustments. Information and footnote disclosures have been omitted pursuant to Securities and Exchange Commission ("SEC") rules and regulations. The consolidated balance sheet as of January 31, 2018 is derived from the audited consolidated balance sheet as of that date. The results of operations for any interim period are not necessarily indicative of future or annual results. Interim financial statements should be read in conjunction with the financial statements and the notes thereto included in the Company's latest Annual Report on Form 10-K. The Company's fiscal year ends on January 31. Years and balances described as 2018 and 2017 are for the three and six months ended July 31, 2018 and 2017 , respectively.</t>
  </si>
  <si>
    <t>Business segment reporting</t>
  </si>
  <si>
    <t>Segment Reporting [Abstract]</t>
  </si>
  <si>
    <t>Business segment reporting PPIH is engaged in the manufacture and sale of products in one segment: Piping Systems. Piping Systems engineers, designs, manufactures and sells specialty piping, leak detection and location systems . Specialty piping systems include (i) industrial and secondary containment piping systems for transporting chemicals, hazardous fluids and petroleum products, (ii) insulated and jacketed piping systems for district heating and cooling, municipal freeze protection, oil &amp; gas, mining and industrial applications, and (iii) the coating and/or insulation of oil and gas gathering flow and long lines for oil and mineral transportation. The Company's leak detection and location systems are sold with its piping systems and on a stand-alone basis, to monitor areas where fluid intrusion may contaminate the environment, endanger personal safety, cause a fire hazard, impair essential services or damage equipment or property.</t>
  </si>
  <si>
    <t>Accounts Receivable</t>
  </si>
  <si>
    <t>Receivables [Abstract]</t>
  </si>
  <si>
    <t>Accounts receivable The majority of the Company's accounts receivable are due from geographically dispersed contractors and manufacturing companies. Credit is extended based on an evaluation of a customer's financial condition, including the availability of credit insurance. In the U.S., collateral is not generally required. In the U.A.E. and Saudi Arabia, letters of credit are usually obtained for significant orders. Accounts receivable are due within various time periods specified in the terms applicable to the specific customer and are stated at amounts due from customers net of an allowance for claims and doubtful accounts. The allowance for doubtful accounts is based on specifically identified amounts in customers' accounts, where future collectability is deemed uncertain. Management may exercise its judgment in adjusting the provision as a consequence of known items, such as current economic factors and credit trends. Past due trade accounts receivable balances are written off when the Company's collection efforts have been unsuccessful in collecting the amount due and the amount is deemed uncollectible. The write-off is recorded against the allowance for doubtful accounts. One of the Company’s accounts receivable in the total amount of $5.4 million as of January 31, 2018 (inclusive of a retention receivable amount of $3.7 million , of which $3.2 million was included in the balance of other long-term assets as of July 31, 2018 and January 31, 2018, due to the long-term nature of the receivables) has been outstanding for several years as of July 31, 2018. The Company completed all of its deliverables in 2015, and has been engaged in ongoing active efforts to collect this amount. In the second quarter of 2018, the Company received a payment of approximately $0.5 million, which reduced the balance of this receivable. As a result, the Company did not reserve any allowance against this receivable as of July 31, 2018. The Company continues to engage with the customer to ensure full payment of open balances. However, if the Company’s efforts to collect on this account are not successful in fiscal 2018, then the Company may recognize an allowance for all, or substantially all, of any such then uncollected amounts. As of July 31, 2018, this receivable balance, inclusive of a retention receivable amount, was $4.9 million . For the three months ended July 31, 2018 and 2017 , one customer accounted for 13% , and no individual customer accounted for more than 10% of the Company's consolidated net sales. For the six months ended July 31, 2018 and 2017 , two customers accounted for 23% , and no individual customer accounted for more than 10% of the Company's consolidated net sales. At July 31, 2018 , one customer accounted for 15% of all accounts receivable. Three customers accounted for 35% of all accounts receivable at January 31, 2018 .</t>
  </si>
  <si>
    <t>Revenue recognition</t>
  </si>
  <si>
    <t>Revenue from Contract with Customer [Abstract]</t>
  </si>
  <si>
    <t>Revenue recognition On February 1, 2018, the Company adopted Accounting Standards Codification Topic 606, "Revenue from Contracts with Customers," ("Topic 606") using the modified retrospective method applied to contracts that were not completed as of that date. Under this methodology the effect, if any, of initially applying the new revenue standard is recorded as an adjustment to the opening balance of retained earnings while periods prior to the adoption date are not adjusted and continue to be reported in accordance with the accounting policies in effect for those periods. The Company conducted a complete and thorough analysis of each single element of the five-step model of Topic 606 and concluded that there is no material impact to the Company upon the adoption of the new standard. As a result, there was no cumulative adjustment required to the opening balances of retained earnings, contract assets, or contract liabilities as of February 1, 2018. Revenue from contracts with customers: The Company defines a contract as an agreement that has approval and commitment from both parties, defined rights and identifiable payment terms, which ensures the contract has commercial substance and that collectability is reasonably assured. The Company’s standard revenue transactions are classified in to two main categories: 1) Systems - which include all bundled products in which Perma-Pipe designs, engineers, and manufactures pre-insulated piping systems, insulates subsea flowline pipe or subsea oil production equipment. Additionally, this systems classification also includes coating applied to pipes and structures which are provided by the customer. 2) Products - which include cables, leak detection products, heat trace products sold under the PermAlert brand name, material/goods not bundled with piping or flowline systems, and field services not bundled into a project contract. The Systems revenue class has generally accounted for more than 90% of the Company’s total revenue and is recognized over time. The remaining revenue (Product class) is recognized when goods are shipped or services are performed. A breakdown of the Company's revenues by revenue class for the three and six months ended 2018 and 2017 are as follows: Three Months Ended July 31, Six Months Ended July 31, 2018 2017 2018 2017 Sales % to Total Sales % to Total Sales % to Total Sales % to Total Products 2,578 8 % 1,995 7 % 5,007 8 % 3,326 7 % Specialty Piping Systems and Coating Revenue recognized under input method 9,807 30 % 14,138 53 % 20,909 34 % 23,254 46 % Revenue recognized under output method 19,940 62 % 10,719 40 % 35,298 58 % 23,773 47 % Total 32,325 100 % 26,852 100 % 61,214 100 % 50,353 100 % Most of the Company’s revenue is recognized over time as the manufacturing process progresses because one of the following conditions exist: 1) the customer owns the material that is being insulated or coated, so the customer controls the asset and thus the work-in-process; or 2) the customer controls the work-in-process due to the custom nature of the pre-insulated, fabricated system being manufactured as evidenced by the Company’s right to payment for work performed to date plus seller’s profit margin for products that have no alternative use for the Company. The U.S. operating entities measure revenue by the costs incurred to date relative to the estimated costs to satisfy the contract using the percentage-of-completion method (an input method). Generally, these contracts are considered a single performance obligation satisfied over time and due to the custom nature of the goods and services, the percentage-of-completion method is the most faithful depiction of the Company’s performance as it measures the value of the goods and services transferred to the customer. Costs include all material, labor, and direct costs incurred to satisfy the performance obligations of the contract. Revenue recognition begins when projects costs are incurred. All other operating entities measure revenue by the direct measurement of the outputs produced relative to the remaining goods promised under the contract (output method). Due to the types of end customers, generally these contracts require formal inspection protocols or specific export documentation for units produced or produced and shipped, therefore, the output method is the most faithful depiction of the Company’s performance. Depending on the conditions of the contract, revenue may be recognized based on units produced, inspected and held by the Company prior to shipment or on units produced, inspected and shipped. Contract modifications that occur prior to the start of the manufacturing process will supersede the original contract and revenue is recognized using the modified contract value. Contract modifications that occur during the manufacturing process (changes in scope of work, job performance, material costs, and/or final contract settlements) are recognized in the period in which the revisions are known. Provisions for losses on uncompleted contracts are made in contract liabilities account in the period such losses are identified. Contract assets and liabilities: Contract assets represent revenue recognized in excess of amounts billed (unbilled receivables) for contract work in progress for which the Company has a valid contract and an enforceable right to payment for work completed. Contract liabilities represent billings in excess of costs (unearned revenue) for contract work in progress for which the Company has a valid contract and an enforceable right to payment for work completed. Both customer billings and the satisfaction (or partial satisfaction) of the performance obligation(s) occur throughout the manufacturing process and impacts the period end balances in these accounts. The Company anticipates that substantially all costs incurred for uncompleted contracts as of July 31, 2018 will be billed and collected within one year. The following tables set forth the activity in contract assets and liabilities. The Company expects to recognize the remaining balance within one year. Contract Assets Balance January 31, 2018 $1,502 Costs and gross profit recognized during the period for uncompleted contracts from the prior period (1,085 ) Costs and deferred gross profit incurred on uncompleted contracts not billed at the end of the current period 1,417 Closing Balance at April 30, 2018 1,834 Costs and gross profit recognized during the period for uncompleted contracts from the prior period (1,395 ) Costs and deferred gross profit incurred on uncompleted contracts not billed at the end of the current period 1,575 Closing Balance at July 31, 2018 $2,014 Contract Liabilities Balance January 31, 2018 $1,967 Revenue recognized during the period for uncompleted contracts from the prior period (1,810 ) New contracts entered into that are uncompleted at the end of the current period 413 Closing Balance at April 30, 2018 570 Revenue recognized during the period for uncompleted contracts from the prior period (422 ) New contracts entered into that are uncompleted at the end of the current period 398 Closing Balance at July 31, 2018 $546 Practical expedients: Costs to obtain a contract are not considered project costs as they are not usually incremental, nor does job duration span more than one year. The Company applies practical expedient for these types of costs and as such expensed in the period incurred. As the Company's contracts are less than one year, the Company has applied the practical expedient regarding disclosure of the aggregate amount and future timing of performance obligations that are unsatisfied or partially satisfied as of the end of the reporting period.</t>
  </si>
  <si>
    <t>Income taxes</t>
  </si>
  <si>
    <t>Income Tax Disclosure [Abstract]</t>
  </si>
  <si>
    <t>Income taxes The determination of the consolidated provision for income taxes, deferred tax assets and liabilities and related valuation allowances requires management to make judgments and estimates. As a company with subsidiaries in foreign jurisdictions, the process of calculating income taxes involves estimating current tax obligations and exposures in each jurisdiction as well as making judgments regarding the future recoverability of deferred tax assets. Income earned in the United Arab Emirates ("U.A.E.") is not subject to local country income tax. Additionally, the relative proportion of taxable income earned domestically versus internationally can fluctuate significantly from period to period. Changes in the estimated level of annual pre-tax income, tax laws and the results of tax audits can affect the overall effective income tax rate, which impacts the level of income tax expense and net income. Judgments and estimates related to the Company's projections and assumptions are inherently uncertain; therefore, actual results could differ materially from projections. The Company's effective tax rate ("ETR") from operations for the second quarter and year-to-date was 176% and (74)% , compared to 25% and 17% during the respective prior year periods. The change in the ETR from the prior year-to-date to the current year-to-date was in large part due to the changes in net income by jurisdiction. Additional factors include the tax impact of Canadian business combination which occurred in the prior year, and the prior year inclusion of the U.A.E., India, and Saudi Arabia in the annual effective tax rate (“AETR”). The amount of unrecognized tax benefits, including interest and penalties, at July 31, 2018 , recorded in other long-term liabilities was $0.1 million , all of which would impact the Company’s ETR if recognized. The U.S. Tax Cuts and Jobs Act ("Tax Act") was enacted on December 22, 2017 and introduced significant changes to U.S. income tax law. Effective in 2018, the Tax Act reduces the U.S. statutory tax rate from 35% to 21%, effective January 1, 2018 and created new taxes on certain foreign-sourced earnings and certain related-party payments, which are referred to as the global intangible low-taxed income tax and the base erosion anti-abuse tax, respectively. In addition, in 2017 the Company was subject to the one-time transition tax on accumulated foreign subsidiary earnings not previously subject to U.S. income tax. Due to the timing of the enactment and the complexity involved in applying the provisions of the Tax Act, the Company has made reasonable estimates of the effects and recorded provisional amounts in its financial statements as of January 31, 2018 and July 31, 2018 . As the Company collects and prepares necessary data, and interprets the Tax Act and any additional guidance issued by the U.S. Treasury Department, the IRS, and other standard-setting bodies, the Company may make future adjustments to its provisional amounts. Furthermore, the Company has considered the impact of the global intangible low-taxed income (GILTI) provision during the quarter and has determined that there was an inclusion of $0.4 million based on year-to-date figures. The Company has elected to account for the impact of GILTI as a current period expense when incurred, however due to the net operating losses ("NOLs") available, along with the valuation allowance in the U.S. this had no impact to the current quarter tax expense, and no additional expense was recorded for this. The accounting for the tax effects of the Tax Act will be completed in 2018. Provisional amounts for the foregoing income tax effects of the Tax Act have been recorded as of July 31, 2018 and are subject to change during 2018.</t>
  </si>
  <si>
    <t>Impairment of long-lived assets (Notes)</t>
  </si>
  <si>
    <t>Tangible Asset Impairment Charges [Abstract]</t>
  </si>
  <si>
    <t>Impairment of long-lived assets</t>
  </si>
  <si>
    <t>Impairment of long-lived assets The Company's assessment of long-lived assets, and other identifiable intangibles is based upon factors that market participants would use in accordance with the accounting guidance for the fair value measurement of assets. The company will continue testing for potential impairment at least annually or as otherwise required by applicable accounting standards. There was no impairment of long-lived assets for the three and six months ended July 31, 2018 and 2017 . Goodwill. The purchase price of an acquired company is allocated between intangible assets and the net tangible assets of the acquired business with the residual of the purchase price recorded as goodwill . All identifiable goodwill as of July 31, 2018 and January 31, 2018 was attributable to the purchase of Perma-Pipe Canada, Ltd. January 31, 2018 Foreign exchange change effect July 31, 2018 Goodwill $2,423 ($136 ) $2,287 The Company performs an impairment assessment of goodwill annually as of January 31 ,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There was no impairment of goodwill for the three and six months ended July 31, 2018 and 2017.</t>
  </si>
  <si>
    <t>Stock-based compensation</t>
  </si>
  <si>
    <t>Stock-based compensation [Abstract]</t>
  </si>
  <si>
    <t>Stock-based compensation [Text Block]</t>
  </si>
  <si>
    <t>Stock-based compensation At July 31, 2018 , the Company had one incentive stock plan under which new equity incentive awards may be granted: • 2017 Omnibus Stock Incentive Plan dated June 13, 2017, as amended, which stockholders approved in June 2017. The Company has prior incentive plans under which previously granted awards remain outstanding, but under which no new awards may be granted. At July 31, 2018 , the Company had reserved a total of 938,565 shares for grants and issuances under these incentive stock plans, which includes a reserve for issuance pursuant to unvested or unexercised prior awards, and shares for new grants or issuance pursuant to the 2017 Plan. While the 2017 Plan provides for the grant of deferred shares, non-qualified stock options, incentive stock options, restricted shares, restricted stock units, and performance-based restricted stock units intended to qualify under section 422 of the Internal Revenue Code, to date the Company has issued only restricted shares and restricted stock units under the 2017 Plan and currently intends to continue this practice. The 2017 Plan authorizes awards to officers, employees, consultants, and directors. The Company has equity-based compensation awards that can be granted to eligible employees, officers or directors. The following is the equity-based compensation expense: Three Months Ended July 31, Six Months Ended July 31, 2018 2017 2018 2017 Stock-based compensation expense $9 $65 $23 $59 Restricted stock-based compensation expense $432 $452 $688 $647 Stock Options The following tables summarize the Company's stock option activity: Option activity No. of Shares UnderlyingOptions Weighted Average Exercise Price Weighted Average Remaining Contractual Term Aggregate Intrinsic Value Outstanding at January 31, 2018 358 $9.44 4.0 $482 Exercised (37 ) 6.88 37 Expired or forfeited (53 ) 17.14 Outstanding end of period 268 8.42 4.1 392 Exercisable end of period 257 $8.48 3.9 $370 Unvested option activity No. of Shares UnderlyingOptions Weighted Average Grant Date Fair Value Aggregate Intrinsic Value Outstanding at January 31, 2018 31 $8.24 $50 Vested (14 ) Expired or forfeited (6 ) Outstanding end of period 11 $7.00 $23 As of July 31, 2018 , there was less than $0.1 million of total unrecognized compensation expense related to unvested stock options. The expense is expected to be recognized over a weighted average period of 1.6 years. Restricted stock The following table summarizes the Company's restricted stock activity for the year: Restricted stock activity Restricted Shares Weighted Average Grant Price Per Share Aggregate Intrinsic Value Outstanding (unvested) at January 31, 2018 360 $9.05 $3,254 Granted 124 9.75 Vested and issued (88 ) Forfeited (63 ) 7.19 Outstanding (unvested) end of period 333 $9.05 $3,022 As of July 31, 2018 , there was $1.9 million of unrecognized compensation expense related to unvested restricted stock granted under the plans. The expense is expected to be recognized over a period of 4.0 years . Based upon certain second quarter 2018 matters, including the share settlement to a retiring board director, the Company changed the accounting for the deferred stock compensation arrangements granted to directors from liability accounting treatment to equity accounting treatment and, as such, classified $0.7 million from a liability to additional paid in capital.</t>
  </si>
  <si>
    <t>Earnings per share</t>
  </si>
  <si>
    <t>Earnings Per Share [Abstract]</t>
  </si>
  <si>
    <t>Earnings per share [Text Block]</t>
  </si>
  <si>
    <t>Earnings per share Three Months Ended July 31, Six Months Ended July 31, 2018 2017 2018 2017 Basic weighted average common shares outstanding 7,820 7,679 7,769 7,645 Dilutive effect of equity compensation plans — — — — Weighted average common shares outstanding assuming full dilution 7,820 7,679 7,769 7,645 Stock options not included in the computation of diluted earnings per share of common stock because the option exercise prices exceeded the average market prices of the common shares 178 163 178 163 Stock options with an exercise price below the average market price 90 255 90 255</t>
  </si>
  <si>
    <t>Debt</t>
  </si>
  <si>
    <t>Debt Disclosure [Abstract]</t>
  </si>
  <si>
    <t>Debt Disclosure [Text Block]</t>
  </si>
  <si>
    <t>Debt Debt totaled $17.2 million at July 31, 2018 , a net increase of $1.4 million since January 31, 2018 . Revolving lines North America . On September 24, 2014 , the Company entered into a Credit and Security Agreement with a financial institution (as amended, "Credit Agreement"). Under the terms of the Credit Agreement, which matures on September 25, 2018 , the Company can borrow up to a combined $15.0 million in the U.S. and Canada, subject to borrowing base availability from secured domestic and certain Canadian assets, such as accounts receivable and inventory, and other requirements, under a revolving line of credit. The Credit Agreement covenants restrict debt, liens, share repurchases and investments, and require achieving a minimum fixed charge coverage ratio with respective performance metrics as defined by the Credit Agreement if a minimum availability is not met . In a seventh amendment to the Credit Agreement executed on December 14, 2017 , the lenders increased the borrowing limit for the Company’s Canadian subsidiary and adjusted minimum availability requirements for borrowers in the U.S. and Canada with a limited waiver of related covenant non-compliance retroactive to October 31, 2017 . On June 5, 2018, the Company completed an eighth amendment to the Credit Agreement. The lenders extended the minimum availability requirements for the Company’s Canadian subsidiary through August 1, 2018. Furthermore, the lenders waived the technical reporting event of default which resulted from the Company applying a non-conforming method in calculating the Canadian availability as of April 30, 2018. Based on the waiver received on June 5, 2018, the Company was in compliance with all covenants under the Credit Agreement as of April 30, 2018, and the lenders extended the minimum availability requirements for the Company’s Canadian subsidiary, through August 1, 2018. On August 1, 2018 the Company received a ninth amendment to the Credit Agreement, in which the lenders adjusted the minimum availability requirements for borrowers in the U.S. and Canada through September 15, 2018. As of July 31, 2018, the Company was in compliance with all covenants under the Credit Agreement. The Credit Agreement balances as of July 31, 2018 and January 31, 2018 were included as current liabilities in the Company's consolidated balance sheets, because the Credit Agreement has a subjective acceleration clause, and expires in less than 12 months. The Credit Agreement will expire on September 25, 2018 . See “Note 13 – Subsequent events” for information on the Company’s potential new replacement credit facility. Interest rates vary based on the average availability in the preceding fiscal quarter and are: (a) a margin in effect plus a base rate, if below certain availability limits; or (b) a margin in effect plus the Eurodollar rate for the corresponding interest period. On July 31, 2018 , the Company had borrowed $8.4 million at 10.0% and 8.7% and had $0.9 million available to it under the revolving line of credit. In addition, $0.2 million of availability was used under the Credit Agreement primarily to support letters of credit to guarantee amounts committed for inventory purchases. Cash required for operations, as needed, is provided by draw downs on the line of credit. Revolving lines foreign . The Company also has credit arrangements used by its Middle Eastern subsidiaries. These credit arrangements are in the form of overdraft facilities and project financing at rates competitive in the countries in which the Company operates. The lines are secured by certain equipment, certain assets (such as accounts receivable and inventory), and a guarantee by the Company. Some credit arrangement covenants require a minimum tangible net worth to be maintained, including maintaining certain levels of intercompany subordinated debt. In addition, some of the revolving credit facilities restrict payment of dividends. On July 31, 2018 , the Company was in compliance with the covenants under the credit arrangements. On July 31, 2018 , interest rates were based on the Emirates Inter Bank Offered Rate (EIBOR) plus 3.5% per annum, with a minimum interest rate of 4.5% per annum. On July 31, 2018, the Company's interest rates ranged from 5.0% to 6.5% , and the Company could borrow $10.4 million under these credit arrangements. On July 31, 2018 , $4.9 million of availability was used to support letters of credit to guarantee amounts committed for inventory purchases and for performance guarantees. On July 31, 2018 , the Company had borrowed $1.2 million , and had an additional $4.3 million available. The foreign revolving lines balances as of July 31, and January 31, 2018, were included as current maturities of long-term debt in the Company's consolidated balance sheets. Mortgages. On July 28, 2016 , the Company borrowed 8.0 million CAD (approximately $6.1 million at the prevailing exchange rate on the transaction date) from a bank in Canada under a mortgage note secured by the Company's manufacturing facility located in Alberta, Canada, that matures on December 23, 2042 . The interest rate is variable, currently at 5.8% , with monthly payments of 36 thousand CAD (approximately $28 thousand ) for interest; and monthly payments of 27 thousand CAD (approximately $20 thousand ) for principal. Principal payments began January 2018. On June 19, 2012 , the Company borrowed $1.8 million under a mortgage note secured by its manufacturing facility in Lebanon, Tennessee. The proceeds were used for payment of amounts borrowed. The loan bears interest at 4.5% with monthly payments of $13 thousand for both principal and interest and matures July 1, 2027 . On June 19, 2022 , and on the same day of each year thereafter, the interest rate shall adjust to the prime rate, provided that the applicable interest rate shall not adjust more than 2.0% per annum and shall be subject to a ceiling of 18.0% and a floor of 4.5% . Capital Leases. In 2017, the Company obtained three capital leases for 1.1 million CAD (approximately $0.8 million at the prevailing exchange rates on the transaction dates) to finance vehicle equipment. The interest rates for these capital leases were from 4.0% to 7.8% per annum with monthly principal and interest payments of less than $0.1 million . These leases mature from April 30, 2021 to September 29, 2022 . In 2014, the Company obtained two capital leases for 0.9 million CAD (approximately $0.9 million at the prevailing exchange rate on the transaction date) to finance vehicle equipment. The interest rate for these capital leases is 3.25% per annum with monthly principal and interest payments of 14 thousand CAD. These leases matured on June 25, 2018</t>
  </si>
  <si>
    <t>Restricted cash (Notes)</t>
  </si>
  <si>
    <t>Restricted Cash and Cash Equivalents [Abstract]</t>
  </si>
  <si>
    <t>Cash and Cash Equivalents, Restricted Cash and Cash Equivalents, Policy [Policy Text Block]</t>
  </si>
  <si>
    <t>Restricted cash Restricted cash held by foreign subsidiaries was $1.1 million as of July 31, 2018 and $1.2 million as of January 31, 2018 . Restricted cash held by foreign subsidiaries related to fixed deposits that also serve as security deposits and guarantees. Six Months Ended July 31, 2018 2017 Cash and cash equivalents $5,247 $8,546 Restricted cash 1,108 893 Cash, cash equivalents and restricted cash shown in the statement of cashflows $6,355 $9,439</t>
  </si>
  <si>
    <t>Fair value of financial instruments</t>
  </si>
  <si>
    <t>Fair Value, Assets and Liabilities Measured on Recurring and Nonrecurring Basis [Line Items]</t>
  </si>
  <si>
    <t>Fair Value Disclosures [Text Block]</t>
  </si>
  <si>
    <t>Fair value The carrying values of cash and cash equivalents, accounts receivable and accounts payable are reasonable estimates of their fair value due to their short-term nature. The carrying amount of the Company's short-term debt, revolving line of credit and long-term debt approximate fair value, because the majority of the amounts outstanding accrue interest at variable market rates.</t>
  </si>
  <si>
    <t>Recent accounting pronouncements</t>
  </si>
  <si>
    <t>Accounting Policies [Abstract]</t>
  </si>
  <si>
    <t>Recent accounting pronouncements [Text Block]</t>
  </si>
  <si>
    <t>Recent accounting pronouncements In June 2018, the FASB issued an update to Topic 718, which is intended to reduce costs and complexity, and improve financial reporting for share-based payments issued to non-employees. ASU No. 2018-07 is effective for fiscal years, and interim periods within those fiscal years, beginning after December 15, 2018, with early adoption permitted. The Company has evaluated the effect that this standard will have on its consolidated financial statements and related disclosures, and has determined that this guidance does not have any impact on its results of operations or financial position. In March 2017, the FASB issued authoritative guidance which changes the income statement presentation of the components of net periodic benefit cost related to defined benefit pension and other postretirement plans. The primary change under the new guidance is that only the service cost component of net periodic benefit cost should be included in operating income and is eligible for capitalization as an asset. The other components of net periodic benefit cost, such as interest cost, the expected return on assets, and amortization of actuarial gains and losses and prior service cost, should be presented below operating income. The guidance was effective for the Company starting February 1, 2018 and has been applied retrospectively to the presentation of net periodic benefit cost and prospectively to the capitalization of service cost. The adoption of this guidance did not have a material impact on the Company's results of operations or financial position. In October 2016, the FASB issued authoritative guidance requiring the recognition of the income tax consequences of an intra-entity transfer of an asset, other than inventory, when the transfer occurs rather than when transferred to a third party as required under the current guidance. The new guidance was effective for the Company beginning February 1, 2018. The adoption of this guidance did not have a material impact on the Company's results of operations or financial position. In February 2016, the FASB issued ASU 2016-02, Leases (Topic 842). This ASU requires entities to recognize assets and liabilities for most leases on their balance sheets. It also requires additional qualitative and quantitative disclosures to help investors and other financial statement users better understand the amount, timing, and uncertainty of cash flows arising from leases. ASU No. 2016-02 is effective for fiscal years, and interim periods within those fiscal years, beginning after December 15, 2018, with early adoption permitted. The Company is currently evaluating the effect that this standard will have on its consolidated financial statements and related disclosures. In May 2014, FASB issued ASU No. 2014-09, "Revenue from Contracts with Customers ("Topic 606")", with several clarifying updates issued during 2016. This guidance was effective for the Company beginning February 1, 2018. The adoption of this guidance did not have a material impact on the Company's results of operations or financial position. Refer to Note 4 - Revenue recognition for more detail. The Company evaluated other recent accounting pronouncements and does not expect them to have a material impact on its consolidated financial statements and related disclosures.</t>
  </si>
  <si>
    <t>Subsequent event</t>
  </si>
  <si>
    <t>Subsequent Events [Abstract]</t>
  </si>
  <si>
    <t>Subsequent event On August 31, 2018, the Company entered into a commitment letter with PNC Bank for a new $18 million senior secured replacement credit facility. The Company is actively working to finalize the related credit agreement prior to the expiration of the existing Credit Agreement.</t>
  </si>
  <si>
    <t>Revenue recognition (Tables)</t>
  </si>
  <si>
    <t>Disaggregation of Revenue</t>
  </si>
  <si>
    <t xml:space="preserve"> Three Months Ended July 31, Six Months Ended July 31, 2018 2017 2018 2017 Sales % to Total Sales % to Total Sales % to Total Sales % to Total Products 2,578 8 % 1,995 7 % 5,007 8 % 3,326 7 % Specialty Piping Systems and Coating Revenue recognized under input method 9,807 30 % 14,138 53 % 20,909 34 % 23,254 46 % Revenue recognized under output method 19,940 62 % 10,719 40 % 35,298 58 % 23,773 47 % Total 32,325 100 % 26,852 100 % 61,214 100 % 50,353 100 %</t>
  </si>
  <si>
    <t>Contract with Customer, Asset and Liability</t>
  </si>
  <si>
    <t>The following tables set forth the activity in contract assets and liabilities. The Company expects to recognize the remaining balance within one year. Contract Assets Balance January 31, 2018 $1,502 Costs and gross profit recognized during the period for uncompleted contracts from the prior period (1,085 ) Costs and deferred gross profit incurred on uncompleted contracts not billed at the end of the current period 1,417 Closing Balance at April 30, 2018 1,834 Costs and gross profit recognized during the period for uncompleted contracts from the prior period (1,395 ) Costs and deferred gross profit incurred on uncompleted contracts not billed at the end of the current period 1,575 Closing Balance at July 31, 2018 $2,014 Contract Liabilities Balance January 31, 2018 $1,967 Revenue recognized during the period for uncompleted contracts from the prior period (1,810 ) New contracts entered into that are uncompleted at the end of the current period 413 Closing Balance at April 30, 2018 570 Revenue recognized during the period for uncompleted contracts from the prior period (422 ) New contracts entered into that are uncompleted at the end of the current period 398 Closing Balance at July 31, 2018 $546</t>
  </si>
  <si>
    <t>Impairment of long-lived assets (Tables)</t>
  </si>
  <si>
    <t>Schedule of Goodwill</t>
  </si>
  <si>
    <t xml:space="preserve"> January 31, 2018 Foreign exchange change effect July 31, 2018 Goodwill $2,423 ($136 ) $2,287</t>
  </si>
  <si>
    <t>Stock-based compensation Stock Compensation (Tables)</t>
  </si>
  <si>
    <t>Stock-based compensation expense [Table Text Block]</t>
  </si>
  <si>
    <t xml:space="preserve"> Three Months Ended July 31, Six Months Ended July 31, 2018 2017 2018 2017 Stock-based compensation expense $9 $65 $23 $59 Restricted stock-based compensation expense $432 $452 $688 $647</t>
  </si>
  <si>
    <t>Option activity [Table Text Block]</t>
  </si>
  <si>
    <t>Option activity No. of Shares UnderlyingOptions Weighted Average Exercise Price Weighted Average Remaining Contractual Term Aggregate Intrinsic Value Outstanding at January 31, 2018 358 $9.44 4.0 $482 Exercised (37 ) 6.88 37 Expired or forfeited (53 ) 17.14 Outstanding end of period 268 8.42 4.1 392 Exercisable end of period 257 $8.48 3.9 $370</t>
  </si>
  <si>
    <t>Unvested option activity [Table Text Block]</t>
  </si>
  <si>
    <t>Unvested option activity No. of Shares UnderlyingOptions Weighted Average Grant Date Fair Value Aggregate Intrinsic Value Outstanding at January 31, 2018 31 $8.24 $50 Vested (14 ) Expired or forfeited (6 ) Outstanding end of period 11 $7.00 $23</t>
  </si>
  <si>
    <t>Schedule of Share-based Compensation, Restricted Stock and Restricted Stock Units Activity [Table Text Block]</t>
  </si>
  <si>
    <t>Restricted stock activity Restricted Shares Weighted Average Grant Price Per Share Aggregate Intrinsic Value Outstanding (unvested) at January 31, 2018 360 $9.05 $3,254 Granted 124 9.75 Vested and issued (88 ) Forfeited (63 ) 7.19 Outstanding (unvested) end of period 333 $9.05 $3,022</t>
  </si>
  <si>
    <t>Earnings per share (Tables)</t>
  </si>
  <si>
    <t>Earnings Per Share, Basic, by Common Class, Including Two Class Method [Line Items]</t>
  </si>
  <si>
    <t>Schedule of Earnings Per Share, Basic and Diluted [Table Text Block]</t>
  </si>
  <si>
    <t xml:space="preserve"> Three Months Ended July 31, Six Months Ended July 31, 2018 2017 2018 2017 Basic weighted average common shares outstanding 7,820 7,679 7,769 7,645 Dilutive effect of equity compensation plans — — — — Weighted average common shares outstanding assuming full dilution 7,820 7,679 7,769 7,645 Stock options not included in the computation of diluted earnings per share of common stock because the option exercise prices exceeded the average market prices of the common shares 178 163 178 163 Stock options with an exercise price below the average market price 90 255 90 255</t>
  </si>
  <si>
    <t>Restricted cash Restricted cash (Tables)</t>
  </si>
  <si>
    <t>Restricted Cash and Cash Equivalents Items [Line Items]</t>
  </si>
  <si>
    <t>Restrictions on Cash and Cash Equivalents [Table Text Block]</t>
  </si>
  <si>
    <t xml:space="preserve"> Six Months Ended July 31, 2018 2017 Cash and cash equivalents $5,247 $8,546 Restricted cash 1,108 893 Cash, cash equivalents and restricted cash shown in the statement of cashflows $6,355 $9,439</t>
  </si>
  <si>
    <t>Business segment reporting (Details) - Segments</t>
  </si>
  <si>
    <t>Segment reporting</t>
  </si>
  <si>
    <t>Number of reportable segments</t>
  </si>
  <si>
    <t>Piping Systems [Member]</t>
  </si>
  <si>
    <t>Segment reporting information, description of Products and Services</t>
  </si>
  <si>
    <t>Piping Systems engineers, designs, manufactures and sells specialty piping, leak detection and location systems</t>
  </si>
  <si>
    <t>Accounts Receivable (Details) - USD ($) $ in Millions</t>
  </si>
  <si>
    <t>12 Months Ended</t>
  </si>
  <si>
    <t>Concentration Risk [Line Items]</t>
  </si>
  <si>
    <t>Receivables, Long-term Contracts or Programs</t>
  </si>
  <si>
    <t>Accounts Receivable, Additional Narrative Disclosure</t>
  </si>
  <si>
    <t xml:space="preserve">outstanding for several years as of July 31, 2018. The Company completed all of its deliverables in 2015, and has been engaged in ongoing active efforts to collect this amount. In the second quarter of 2018, the Company received a payment of approximately $0.5 million, which reduced the balance of this receivable. As a result, the Company did not reserve any allowance against this receivable as of July 31, 2018. The Company continues to engage with the customer to ensure full payment of open balances. However, if the Company’s efforts to collect on this account are not successful in fiscal 2018, then the Company may recognize an allowance for all, or substantially all, of any such then uncollected amounts. </t>
  </si>
  <si>
    <t>Accounts Receivable [Member]</t>
  </si>
  <si>
    <t>Accounts Receivable, Gross</t>
  </si>
  <si>
    <t>Accounts Receivable [Member] | Customer Concentration Risk [Member]</t>
  </si>
  <si>
    <t>Concentration Risk, Percentage</t>
  </si>
  <si>
    <t>14.80%</t>
  </si>
  <si>
    <t>34.90%</t>
  </si>
  <si>
    <t>Sales Revenue, Net [Member] | Customer Concentration Risk [Member]</t>
  </si>
  <si>
    <t>12.90%</t>
  </si>
  <si>
    <t>10.00%</t>
  </si>
  <si>
    <t>23.40%</t>
  </si>
  <si>
    <t>Revenue recognition (Details) - USD ($) $ in Thousands</t>
  </si>
  <si>
    <t>Apr. 30, 2018</t>
  </si>
  <si>
    <t>Disaggregation of Revenue [Line Items]</t>
  </si>
  <si>
    <t>Sales by product</t>
  </si>
  <si>
    <t>Sales by product (percent of total)</t>
  </si>
  <si>
    <t>100.00%</t>
  </si>
  <si>
    <t>Revenue recognized that was included in contract liabilities</t>
  </si>
  <si>
    <t>Products [Member]</t>
  </si>
  <si>
    <t>8.00%</t>
  </si>
  <si>
    <t>7.00%</t>
  </si>
  <si>
    <t>Specialty Piping Systems And Coating [Member]</t>
  </si>
  <si>
    <t>90.00%</t>
  </si>
  <si>
    <t>Specialty Piping Systems And Coating [Member] | Transferred over Time [Member]</t>
  </si>
  <si>
    <t>30.00%</t>
  </si>
  <si>
    <t>53.00%</t>
  </si>
  <si>
    <t>34.00%</t>
  </si>
  <si>
    <t>46.00%</t>
  </si>
  <si>
    <t>Specialty Piping Systems And Coating [Member] | Transferred at Point in Time [Member]</t>
  </si>
  <si>
    <t>62.00%</t>
  </si>
  <si>
    <t>40.00%</t>
  </si>
  <si>
    <t>58.00%</t>
  </si>
  <si>
    <t>47.00%</t>
  </si>
  <si>
    <t>Revenue recognition - Contract Assets (Details) - USD ($) $ in Thousands</t>
  </si>
  <si>
    <t>Change in Contract with Customer, Asset [Roll Forward]</t>
  </si>
  <si>
    <t>Beginning balance</t>
  </si>
  <si>
    <t>Costs and gross profit recognized during the period for uncompleted contracts from the prior period</t>
  </si>
  <si>
    <t>Costs and deferred gross profit incurred on uncompleted contracts not billed at the end of the current period</t>
  </si>
  <si>
    <t>Ending balance</t>
  </si>
  <si>
    <t>Revenue recognition - Contract Liabilities (Details) - USD ($) $ in Thousands</t>
  </si>
  <si>
    <t>Change in Contract with Customer, Liability [Roll Forward]</t>
  </si>
  <si>
    <t>Revenue recognized during the period for uncompleted contracts from the prior period</t>
  </si>
  <si>
    <t>New contracts entered into that are uncompleted at the end of the current period</t>
  </si>
  <si>
    <t>Income taxes Income taxes (Details) - USD ($) $ in Millions</t>
  </si>
  <si>
    <t>Global intangible low taxed income</t>
  </si>
  <si>
    <t>effective income tax rate from continuing operations</t>
  </si>
  <si>
    <t>175.90%</t>
  </si>
  <si>
    <t>24.90%</t>
  </si>
  <si>
    <t>(73.70%)</t>
  </si>
  <si>
    <t>16.80%</t>
  </si>
  <si>
    <t>Unrecognized tax benefits</t>
  </si>
  <si>
    <t>Impairment of long-lived assets (Details) - USD ($) $ in Thousands</t>
  </si>
  <si>
    <t>New Date of Annual Goodwill Impairment Test</t>
  </si>
  <si>
    <t>impairment assessment of goodwill annually as of January 31</t>
  </si>
  <si>
    <t>There was no impairment of long-lived assets for the three and six months ended July 31, 2018 and 2017</t>
  </si>
  <si>
    <t>Goodwill recognized, description</t>
  </si>
  <si>
    <t>allocated between intangible assets and the net tangible assets of the acquired business with the residual of the purchase price recorded as goodwill</t>
  </si>
  <si>
    <t>Goodwill, Period Increase (Decrease)</t>
  </si>
  <si>
    <t>Goodwill no impairment</t>
  </si>
  <si>
    <t>There was no impairment of goodwill for the three and six months ended July 31, 2018 and 2017.</t>
  </si>
  <si>
    <t>Stock-based compensation Stock-based compensation expense (Details) - USD ($) $ in Thousands</t>
  </si>
  <si>
    <t>Disclosure of Compensation Related Costs, Share-based Payments [Abstract]</t>
  </si>
  <si>
    <t>Capital shares reserved for future issuance</t>
  </si>
  <si>
    <t>Restricted stock based compensation expense</t>
  </si>
  <si>
    <t>Stock-based compensation Options (Details) - USD ($) $ / shares in Units, shares in Thousands, $ in Thousands</t>
  </si>
  <si>
    <t>Option activity [Line Items]</t>
  </si>
  <si>
    <t>Unrecognized compensation expense</t>
  </si>
  <si>
    <t>Unrecognized compensation expense recognized period</t>
  </si>
  <si>
    <t>1 year 6 months 25 days</t>
  </si>
  <si>
    <t>Restricted Stock [Member]</t>
  </si>
  <si>
    <t>4 years</t>
  </si>
  <si>
    <t>Stock Option [Member]</t>
  </si>
  <si>
    <t>Outstanding at beginning of year</t>
  </si>
  <si>
    <t>Weighted Average Exercise Price Per Share</t>
  </si>
  <si>
    <t>Weighted Average Remaining Contractual Term</t>
  </si>
  <si>
    <t>Options Outstanding Aggregate Intrinsic Value</t>
  </si>
  <si>
    <t>Options, exercises in period</t>
  </si>
  <si>
    <t>Options, exercises in period, weighted average exercise price</t>
  </si>
  <si>
    <t>Options, exercises in period, intrinsic value</t>
  </si>
  <si>
    <t>Expired or forfeited</t>
  </si>
  <si>
    <t>Expired or Forfeited Weighted Average Exercise Price Per Share</t>
  </si>
  <si>
    <t>Outstanding end of period</t>
  </si>
  <si>
    <t>Outstanding Weighted Average Exercise Price Per Share</t>
  </si>
  <si>
    <t>Outstanding Weighted Average Remaining Contractual Term</t>
  </si>
  <si>
    <t>4 years 1 month 6 days</t>
  </si>
  <si>
    <t>Exercisable end of period</t>
  </si>
  <si>
    <t>Exercisable Weighted Average Exercise Price Per Share</t>
  </si>
  <si>
    <t>Exercisable Weighted Average Remaining Contractual Term</t>
  </si>
  <si>
    <t>3 years 10 months 31 days</t>
  </si>
  <si>
    <t>Exercisable Aggregate Intrinsic Value</t>
  </si>
  <si>
    <t>unvested option [Member]</t>
  </si>
  <si>
    <t>Options, vested, number of shares</t>
  </si>
  <si>
    <t xml:space="preserve"> </t>
  </si>
  <si>
    <t>Stock-based compensation Restricted stock (Details) - USD ($) $ / shares in Units, shares in Thousands, $ in Thousands</t>
  </si>
  <si>
    <t>Disclosure of compensation, restricted shares [Abstract]</t>
  </si>
  <si>
    <t>Outstanding</t>
  </si>
  <si>
    <t>Share-based compensation nonvested weighted average grant date fair value</t>
  </si>
  <si>
    <t>Aggregate Intrinsic Value, Outstanding</t>
  </si>
  <si>
    <t>Granted</t>
  </si>
  <si>
    <t>Weighted Average Grant Date Fair Value</t>
  </si>
  <si>
    <t>Issued</t>
  </si>
  <si>
    <t>Stock Issued During Period, Shares, Restricted Stock Award, Forfeited</t>
  </si>
  <si>
    <t>Share-based Compensation Arrangement by Share-based Payment Award, Equity Instruments Other than Options, Forfeitures, Weighted Average Grant Date Fair Value</t>
  </si>
  <si>
    <t>Restatement Adjustment [Member]</t>
  </si>
  <si>
    <t>Additional Paid-in Capital [Member] | Restatement Adjustment [Member]</t>
  </si>
  <si>
    <t>Earnings per share (Details) - shares shares in Thousands</t>
  </si>
  <si>
    <t>Earnings per share [Line Items]</t>
  </si>
  <si>
    <t>Basic weighted average common shares outstanding</t>
  </si>
  <si>
    <t>Dilutive effect of equity compensation plans</t>
  </si>
  <si>
    <t>Weighted average common shares outstanding assuming full dilution</t>
  </si>
  <si>
    <t>Stock options not included in the computation of diluted earnings per share of common stock because the option exercise prices exceeded the average market prices of the common shares</t>
  </si>
  <si>
    <t>Stock options with an exercise price below the average market price</t>
  </si>
  <si>
    <t>Debt (Details) $ in Thousands, $ in Thousands</t>
  </si>
  <si>
    <t>Dec. 23, 2042</t>
  </si>
  <si>
    <t>Jul. 01, 2027</t>
  </si>
  <si>
    <t>Sep. 29, 2022</t>
  </si>
  <si>
    <t>Jun. 19, 2022</t>
  </si>
  <si>
    <t>Apr. 30, 2021</t>
  </si>
  <si>
    <t>Sep. 25, 2018</t>
  </si>
  <si>
    <t>Jul. 28, 2016CAD ($)</t>
  </si>
  <si>
    <t>Sep. 24, 2014</t>
  </si>
  <si>
    <t>Jul. 31, 2018USD ($)Rate</t>
  </si>
  <si>
    <t>Jul. 31, 2012</t>
  </si>
  <si>
    <t>Jul. 31, 2018CAD ($)</t>
  </si>
  <si>
    <t>Jan. 31, 2018USD ($)Rate</t>
  </si>
  <si>
    <t>Jan. 31, 2018CAD ($)Rate</t>
  </si>
  <si>
    <t>Jul. 28, 2016USD ($)</t>
  </si>
  <si>
    <t>Jan. 31, 2015USD ($)</t>
  </si>
  <si>
    <t>Jan. 31, 2015CAD ($)</t>
  </si>
  <si>
    <t>Jun. 19, 2012USD ($)</t>
  </si>
  <si>
    <t>Debt [Line Items]</t>
  </si>
  <si>
    <t>Debt, net change</t>
  </si>
  <si>
    <t>Description of violation and waiver received</t>
  </si>
  <si>
    <t>lenders increased the borrowing limit for the Company’s Canadian subsidiary and adjusted minimum availability requirements for borrowers in the U.S. and Canada with a limited waiver of related covenant non-compliance retroactive to October 31, 2017</t>
  </si>
  <si>
    <t>UNITED STATES</t>
  </si>
  <si>
    <t>Line of Credit Facility, Initiation Date</t>
  </si>
  <si>
    <t>Sep. 24,
		2014</t>
  </si>
  <si>
    <t>Maturity date</t>
  </si>
  <si>
    <t>Sep. 25,
		2018</t>
  </si>
  <si>
    <t>Line of Credit Facility, Covenant Terms</t>
  </si>
  <si>
    <t>require achieving a minimum fixed charge coverage ratio with respective performance metrics as defined by the Credit Agreement if a minimum availability is not met</t>
  </si>
  <si>
    <t>Line of Credit Facility, Covenant Compliance</t>
  </si>
  <si>
    <t xml:space="preserve"> in compliance</t>
  </si>
  <si>
    <t>Line of Credit Facility, Interest Rate Description</t>
  </si>
  <si>
    <t>(a) a margin in effect plus a base rate, if below certain availability limits; or (b) a margin in effect plus the Eurodollar rate for the corresponding interest period.</t>
  </si>
  <si>
    <t>Prime interest rate | Rate</t>
  </si>
  <si>
    <t>Letters of Credit Outstanding, Amount</t>
  </si>
  <si>
    <t>North America [Member]</t>
  </si>
  <si>
    <t>Line of Credit Facility, Maximum Borrowing Capacity</t>
  </si>
  <si>
    <t>Revolving line, amount outstanding</t>
  </si>
  <si>
    <t>Revolving line, remaining borrowing capacity</t>
  </si>
  <si>
    <t>CANADA</t>
  </si>
  <si>
    <t>Eurodollar interest rate | Rate</t>
  </si>
  <si>
    <t>8.70%</t>
  </si>
  <si>
    <t>Foreign Line of Credit [Member]</t>
  </si>
  <si>
    <t>in compliance with the covenants under the credit arrangements.</t>
  </si>
  <si>
    <t>interest rates were based on the Emirates Inter Bank Offered Rate (EIBOR) plus 3.5% per annum, with a minimum interest rate of 4.5% per annum.  On July 31, 2018, the Company's interest rates ranged from 5.0% to 6.5%</t>
  </si>
  <si>
    <t>Leases, Acquired-in-Place [Member]</t>
  </si>
  <si>
    <t>Capital Lease Obligations</t>
  </si>
  <si>
    <t>Debt Instrument, Interest Rate, Effective Percentage | Rate</t>
  </si>
  <si>
    <t>4.00%</t>
  </si>
  <si>
    <t>Debt Instrument, Maturity Date</t>
  </si>
  <si>
    <t>Sep. 29,
		2022</t>
  </si>
  <si>
    <t>Debt Instrument, Periodic Payment</t>
  </si>
  <si>
    <t>Capital Lease Obligations [Member]</t>
  </si>
  <si>
    <t>Apr. 30,
		2021</t>
  </si>
  <si>
    <t>Vehicles [Member]</t>
  </si>
  <si>
    <t>Debt Instrument, Interest Rate, Effective Percentage</t>
  </si>
  <si>
    <t>3.30%</t>
  </si>
  <si>
    <t>Secured Debt [Member]</t>
  </si>
  <si>
    <t>Debt Instrument, Issuance Date</t>
  </si>
  <si>
    <t>Jun. 19,
		2012</t>
  </si>
  <si>
    <t>4.50%</t>
  </si>
  <si>
    <t>Mortgage Loans on Real Estate, Final Maturity Date</t>
  </si>
  <si>
    <t>Jul. 1,
		2027</t>
  </si>
  <si>
    <t>mortgage loans on real estate date interest rate changes</t>
  </si>
  <si>
    <t>Jun. 19,
		2022</t>
  </si>
  <si>
    <t>Mortgage Loans on Real Estate, Face Amount of Mortgages</t>
  </si>
  <si>
    <t>Debt Instrument, Basis Spread on Variable Rate</t>
  </si>
  <si>
    <t>2.00%</t>
  </si>
  <si>
    <t>Mortgages [Member]</t>
  </si>
  <si>
    <t>Jul. 28,
		2016</t>
  </si>
  <si>
    <t>Debt Instrument, Maturity Date, Description</t>
  </si>
  <si>
    <t>December 23, 2042</t>
  </si>
  <si>
    <t>5.80%</t>
  </si>
  <si>
    <t>Proceeds from Issuance of Debt</t>
  </si>
  <si>
    <t>Debt Instrument, Periodic Payment, Interest</t>
  </si>
  <si>
    <t>Maximum [Member] | Secured Debt [Member]</t>
  </si>
  <si>
    <t>Mortgage Loans on Real Estate, Interest Rate</t>
  </si>
  <si>
    <t>18.00%</t>
  </si>
  <si>
    <t>Minimum [Member] | Secured Debt [Member]</t>
  </si>
  <si>
    <t>Lease Agreements [Member]</t>
  </si>
  <si>
    <t>Jun. 25,
		2018</t>
  </si>
  <si>
    <t>Restricted cash (Details) - USD ($) $ in Thousands</t>
  </si>
  <si>
    <t>Jan. 31, 2017</t>
  </si>
  <si>
    <t>Cash, cash equivalents and restricted cash shown in the statement of cashflows</t>
  </si>
  <si>
    <t>Subsequent event (Details) $ in Millions</t>
  </si>
  <si>
    <t>Aug. 31, 2018USD ($)</t>
  </si>
  <si>
    <t>Subsequent Event [Member]</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0"/>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14122</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6" t="s">
        <v>21</v>
      </c>
    </row>
    <row r="13" spans="1:4">
      <c r="A13" s="4" t="s">
        <v>22</v>
      </c>
      <c r="B13" s="4" t="s">
        <v>23</v>
      </c>
    </row>
    <row r="14" spans="1:4">
      <c r="A14" s="4" t="s">
        <v>24</v>
      </c>
      <c r="C14" s="5" t="n">
        <v>7876237</v>
      </c>
    </row>
    <row r="15" spans="1:4">
      <c r="A15" s="4" t="s">
        <v>25</v>
      </c>
      <c r="B15" s="4" t="s">
        <v>26</v>
      </c>
    </row>
    <row r="16" spans="1:4">
      <c r="A16" s="4" t="s">
        <v>27</v>
      </c>
      <c r="B16" s="4" t="s">
        <v>26</v>
      </c>
    </row>
    <row r="17" spans="1:4">
      <c r="A17" s="4" t="s">
        <v>28</v>
      </c>
      <c r="B17" s="4" t="s">
        <v>29</v>
      </c>
    </row>
    <row r="18" spans="1:4">
      <c r="A18" s="4" t="s">
        <v>30</v>
      </c>
      <c r="D18" s="7" t="n">
        <v>55628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v>
      </c>
      <c r="B1" s="2" t="s">
        <v>32</v>
      </c>
      <c r="D1" s="2" t="s">
        <v>1</v>
      </c>
    </row>
    <row r="2" spans="1:5">
      <c r="B2" s="2" t="s">
        <v>2</v>
      </c>
      <c r="C2" s="2" t="s">
        <v>4</v>
      </c>
      <c r="D2" s="2" t="s">
        <v>2</v>
      </c>
      <c r="E2" s="2" t="s">
        <v>4</v>
      </c>
    </row>
    <row r="3" spans="1:5">
      <c r="A3" s="3" t="s">
        <v>33</v>
      </c>
    </row>
    <row r="4" spans="1:5">
      <c r="A4" s="4" t="s">
        <v>34</v>
      </c>
      <c r="B4" s="7" t="n">
        <v>32325</v>
      </c>
      <c r="C4" s="7" t="n">
        <v>26852</v>
      </c>
      <c r="D4" s="7" t="n">
        <v>61214</v>
      </c>
      <c r="E4" s="7" t="n">
        <v>50353</v>
      </c>
    </row>
    <row r="5" spans="1:5">
      <c r="A5" s="4" t="s">
        <v>35</v>
      </c>
      <c r="B5" s="5" t="n">
        <v>26432</v>
      </c>
      <c r="C5" s="5" t="n">
        <v>23794</v>
      </c>
      <c r="D5" s="5" t="n">
        <v>51096</v>
      </c>
      <c r="E5" s="5" t="n">
        <v>45510</v>
      </c>
    </row>
    <row r="6" spans="1:5">
      <c r="A6" s="4" t="s">
        <v>36</v>
      </c>
      <c r="B6" s="5" t="n">
        <v>5893</v>
      </c>
      <c r="C6" s="5" t="n">
        <v>3058</v>
      </c>
      <c r="D6" s="5" t="n">
        <v>10118</v>
      </c>
      <c r="E6" s="5" t="n">
        <v>4843</v>
      </c>
    </row>
    <row r="7" spans="1:5">
      <c r="A7" s="3" t="s">
        <v>37</v>
      </c>
    </row>
    <row r="8" spans="1:5">
      <c r="A8" s="4" t="s">
        <v>38</v>
      </c>
      <c r="B8" s="5" t="n">
        <v>3924</v>
      </c>
      <c r="C8" s="5" t="n">
        <v>3856</v>
      </c>
      <c r="D8" s="5" t="n">
        <v>7906</v>
      </c>
      <c r="E8" s="5" t="n">
        <v>8142</v>
      </c>
    </row>
    <row r="9" spans="1:5">
      <c r="A9" s="4" t="s">
        <v>39</v>
      </c>
      <c r="B9" s="5" t="n">
        <v>1321</v>
      </c>
      <c r="C9" s="5" t="n">
        <v>1307</v>
      </c>
      <c r="D9" s="5" t="n">
        <v>2463</v>
      </c>
      <c r="E9" s="5" t="n">
        <v>2623</v>
      </c>
    </row>
    <row r="10" spans="1:5">
      <c r="A10" s="4" t="s">
        <v>40</v>
      </c>
      <c r="B10" s="5" t="n">
        <v>5245</v>
      </c>
      <c r="C10" s="5" t="n">
        <v>5163</v>
      </c>
      <c r="D10" s="5" t="n">
        <v>10369</v>
      </c>
      <c r="E10" s="5" t="n">
        <v>10765</v>
      </c>
    </row>
    <row r="11" spans="1:5">
      <c r="A11" s="4" t="s">
        <v>41</v>
      </c>
      <c r="B11" s="5" t="n">
        <v>648</v>
      </c>
      <c r="C11" s="5" t="n">
        <v>-2105</v>
      </c>
      <c r="D11" s="5" t="n">
        <v>-251</v>
      </c>
      <c r="E11" s="5" t="n">
        <v>-5922</v>
      </c>
    </row>
    <row r="12" spans="1:5">
      <c r="A12" s="4" t="s">
        <v>42</v>
      </c>
      <c r="B12" s="5" t="n">
        <v>284</v>
      </c>
      <c r="C12" s="5" t="n">
        <v>157</v>
      </c>
      <c r="D12" s="5" t="n">
        <v>550</v>
      </c>
      <c r="E12" s="5" t="n">
        <v>314</v>
      </c>
    </row>
    <row r="13" spans="1:5">
      <c r="A13" s="4" t="s">
        <v>43</v>
      </c>
      <c r="B13" s="5" t="n">
        <v>364</v>
      </c>
      <c r="C13" s="5" t="n">
        <v>-2262</v>
      </c>
      <c r="D13" s="5" t="n">
        <v>-801</v>
      </c>
      <c r="E13" s="5" t="n">
        <v>-6236</v>
      </c>
    </row>
    <row r="14" spans="1:5">
      <c r="A14" s="4" t="s">
        <v>44</v>
      </c>
      <c r="B14" s="5" t="n">
        <v>639</v>
      </c>
      <c r="C14" s="5" t="n">
        <v>-564</v>
      </c>
      <c r="D14" s="5" t="n">
        <v>591</v>
      </c>
      <c r="E14" s="5" t="n">
        <v>-1049</v>
      </c>
    </row>
    <row r="15" spans="1:5">
      <c r="A15" s="4" t="s">
        <v>45</v>
      </c>
      <c r="B15" s="7" t="n">
        <v>-275</v>
      </c>
      <c r="C15" s="7" t="n">
        <v>-1698</v>
      </c>
      <c r="D15" s="7" t="n">
        <v>-1392</v>
      </c>
      <c r="E15" s="7" t="n">
        <v>-5187</v>
      </c>
    </row>
    <row r="16" spans="1:5">
      <c r="A16" s="3" t="s">
        <v>46</v>
      </c>
    </row>
    <row r="17" spans="1:5">
      <c r="A17" s="4" t="s">
        <v>47</v>
      </c>
      <c r="B17" s="5" t="n">
        <v>7820</v>
      </c>
      <c r="C17" s="5" t="n">
        <v>7679</v>
      </c>
      <c r="D17" s="5" t="n">
        <v>7769</v>
      </c>
      <c r="E17" s="5" t="n">
        <v>7645</v>
      </c>
    </row>
    <row r="18" spans="1:5">
      <c r="A18" s="3" t="s">
        <v>48</v>
      </c>
    </row>
    <row r="19" spans="1:5">
      <c r="A19" s="4" t="s">
        <v>47</v>
      </c>
      <c r="B19" s="8" t="n">
        <v>-0.04</v>
      </c>
      <c r="C19" s="8" t="n">
        <v>-0.22</v>
      </c>
      <c r="D19" s="8" t="n">
        <v>-0.18</v>
      </c>
      <c r="E19" s="8" t="n">
        <v>-0.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7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1</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80"/>
  </cols>
  <sheetData>
    <row r="1" spans="1:3">
      <c r="A1" s="1" t="s">
        <v>232</v>
      </c>
      <c r="B1" s="2" t="s">
        <v>32</v>
      </c>
      <c r="C1" s="2" t="s">
        <v>1</v>
      </c>
    </row>
    <row r="2" spans="1:3">
      <c r="B2" s="2" t="s">
        <v>2</v>
      </c>
      <c r="C2" s="2" t="s">
        <v>2</v>
      </c>
    </row>
    <row r="3" spans="1:3">
      <c r="A3" s="3" t="s">
        <v>233</v>
      </c>
    </row>
    <row r="4" spans="1:3">
      <c r="A4" s="4" t="s">
        <v>234</v>
      </c>
      <c r="B4" s="5" t="n">
        <v>1</v>
      </c>
    </row>
    <row r="5" spans="1:3">
      <c r="A5" s="4" t="s">
        <v>235</v>
      </c>
    </row>
    <row r="6" spans="1:3">
      <c r="A6" s="3" t="s">
        <v>233</v>
      </c>
    </row>
    <row r="7" spans="1:3">
      <c r="A7" s="4" t="s">
        <v>236</v>
      </c>
      <c r="C7"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5"/>
    <col customWidth="1" max="5" min="5" width="16"/>
  </cols>
  <sheetData>
    <row r="1" spans="1:5">
      <c r="A1" s="1" t="s">
        <v>238</v>
      </c>
      <c r="B1" s="2" t="s">
        <v>32</v>
      </c>
      <c r="D1" s="2" t="s">
        <v>1</v>
      </c>
      <c r="E1" s="2" t="s">
        <v>239</v>
      </c>
    </row>
    <row r="2" spans="1:5">
      <c r="B2" s="2" t="s">
        <v>2</v>
      </c>
      <c r="C2" s="2" t="s">
        <v>4</v>
      </c>
      <c r="D2" s="2" t="s">
        <v>2</v>
      </c>
      <c r="E2" s="2" t="s">
        <v>56</v>
      </c>
    </row>
    <row r="3" spans="1:5">
      <c r="A3" s="3" t="s">
        <v>240</v>
      </c>
    </row>
    <row r="4" spans="1:5">
      <c r="A4" s="4" t="s">
        <v>241</v>
      </c>
      <c r="E4" s="9" t="n">
        <v>3.2</v>
      </c>
    </row>
    <row r="5" spans="1:5">
      <c r="A5" s="4" t="s">
        <v>242</v>
      </c>
      <c r="B5" s="4" t="s">
        <v>243</v>
      </c>
    </row>
    <row r="6" spans="1:5">
      <c r="A6" s="4" t="s">
        <v>244</v>
      </c>
    </row>
    <row r="7" spans="1:5">
      <c r="A7" s="3" t="s">
        <v>240</v>
      </c>
    </row>
    <row r="8" spans="1:5">
      <c r="A8" s="4" t="s">
        <v>245</v>
      </c>
      <c r="B8" s="9" t="n">
        <v>4.9</v>
      </c>
      <c r="D8" s="9" t="n">
        <v>4.9</v>
      </c>
      <c r="E8" s="10" t="n">
        <v>5.4</v>
      </c>
    </row>
    <row r="9" spans="1:5">
      <c r="A9" s="4" t="s">
        <v>241</v>
      </c>
      <c r="E9" s="9" t="n">
        <v>3.7</v>
      </c>
    </row>
    <row r="10" spans="1:5">
      <c r="A10" s="4" t="s">
        <v>246</v>
      </c>
    </row>
    <row r="11" spans="1:5">
      <c r="A11" s="3" t="s">
        <v>240</v>
      </c>
    </row>
    <row r="12" spans="1:5">
      <c r="A12" s="4" t="s">
        <v>247</v>
      </c>
      <c r="D12" s="4" t="s">
        <v>248</v>
      </c>
      <c r="E12" s="4" t="s">
        <v>249</v>
      </c>
    </row>
    <row r="13" spans="1:5">
      <c r="A13" s="4" t="s">
        <v>250</v>
      </c>
    </row>
    <row r="14" spans="1:5">
      <c r="A14" s="3" t="s">
        <v>240</v>
      </c>
    </row>
    <row r="15" spans="1:5">
      <c r="A15" s="4" t="s">
        <v>247</v>
      </c>
      <c r="B15" s="4" t="s">
        <v>251</v>
      </c>
      <c r="C15" s="4" t="s">
        <v>252</v>
      </c>
      <c r="D15" s="4" t="s">
        <v>25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54</v>
      </c>
      <c r="B1" s="2" t="s">
        <v>32</v>
      </c>
      <c r="E1" s="2" t="s">
        <v>1</v>
      </c>
    </row>
    <row r="2" spans="1:6">
      <c r="B2" s="2" t="s">
        <v>2</v>
      </c>
      <c r="C2" s="2" t="s">
        <v>255</v>
      </c>
      <c r="D2" s="2" t="s">
        <v>4</v>
      </c>
      <c r="E2" s="2" t="s">
        <v>2</v>
      </c>
      <c r="F2" s="2" t="s">
        <v>4</v>
      </c>
    </row>
    <row r="3" spans="1:6">
      <c r="A3" s="3" t="s">
        <v>256</v>
      </c>
    </row>
    <row r="4" spans="1:6">
      <c r="A4" s="4" t="s">
        <v>257</v>
      </c>
      <c r="B4" s="7" t="n">
        <v>32325</v>
      </c>
      <c r="D4" s="7" t="n">
        <v>26852</v>
      </c>
      <c r="E4" s="7" t="n">
        <v>61214</v>
      </c>
      <c r="F4" s="7" t="n">
        <v>50353</v>
      </c>
    </row>
    <row r="5" spans="1:6">
      <c r="A5" s="4" t="s">
        <v>258</v>
      </c>
      <c r="B5" s="4" t="s">
        <v>259</v>
      </c>
      <c r="D5" s="4" t="s">
        <v>259</v>
      </c>
      <c r="E5" s="4" t="s">
        <v>259</v>
      </c>
      <c r="F5" s="4" t="s">
        <v>259</v>
      </c>
    </row>
    <row r="6" spans="1:6">
      <c r="A6" s="4" t="s">
        <v>260</v>
      </c>
      <c r="B6" s="7" t="n">
        <v>422</v>
      </c>
      <c r="C6" s="7" t="n">
        <v>1810</v>
      </c>
    </row>
    <row r="7" spans="1:6">
      <c r="A7" s="4" t="s">
        <v>261</v>
      </c>
    </row>
    <row r="8" spans="1:6">
      <c r="A8" s="3" t="s">
        <v>256</v>
      </c>
    </row>
    <row r="9" spans="1:6">
      <c r="A9" s="4" t="s">
        <v>257</v>
      </c>
      <c r="B9" s="7" t="n">
        <v>2578</v>
      </c>
      <c r="D9" s="7" t="n">
        <v>1995</v>
      </c>
      <c r="E9" s="7" t="n">
        <v>5007</v>
      </c>
      <c r="F9" s="7" t="n">
        <v>3326</v>
      </c>
    </row>
    <row r="10" spans="1:6">
      <c r="A10" s="4" t="s">
        <v>258</v>
      </c>
      <c r="B10" s="4" t="s">
        <v>262</v>
      </c>
      <c r="D10" s="4" t="s">
        <v>263</v>
      </c>
      <c r="E10" s="4" t="s">
        <v>262</v>
      </c>
      <c r="F10" s="4" t="s">
        <v>263</v>
      </c>
    </row>
    <row r="11" spans="1:6">
      <c r="A11" s="4" t="s">
        <v>264</v>
      </c>
    </row>
    <row r="12" spans="1:6">
      <c r="A12" s="3" t="s">
        <v>256</v>
      </c>
    </row>
    <row r="13" spans="1:6">
      <c r="A13" s="4" t="s">
        <v>258</v>
      </c>
      <c r="B13" s="4" t="s">
        <v>265</v>
      </c>
    </row>
    <row r="14" spans="1:6">
      <c r="A14" s="4" t="s">
        <v>266</v>
      </c>
    </row>
    <row r="15" spans="1:6">
      <c r="A15" s="3" t="s">
        <v>256</v>
      </c>
    </row>
    <row r="16" spans="1:6">
      <c r="A16" s="4" t="s">
        <v>257</v>
      </c>
      <c r="B16" s="7" t="n">
        <v>9807</v>
      </c>
      <c r="D16" s="7" t="n">
        <v>14138</v>
      </c>
      <c r="E16" s="7" t="n">
        <v>20909</v>
      </c>
      <c r="F16" s="7" t="n">
        <v>23254</v>
      </c>
    </row>
    <row r="17" spans="1:6">
      <c r="A17" s="4" t="s">
        <v>258</v>
      </c>
      <c r="B17" s="4" t="s">
        <v>267</v>
      </c>
      <c r="D17" s="4" t="s">
        <v>268</v>
      </c>
      <c r="E17" s="4" t="s">
        <v>269</v>
      </c>
      <c r="F17" s="4" t="s">
        <v>270</v>
      </c>
    </row>
    <row r="18" spans="1:6">
      <c r="A18" s="4" t="s">
        <v>271</v>
      </c>
    </row>
    <row r="19" spans="1:6">
      <c r="A19" s="3" t="s">
        <v>256</v>
      </c>
    </row>
    <row r="20" spans="1:6">
      <c r="A20" s="4" t="s">
        <v>257</v>
      </c>
      <c r="B20" s="7" t="n">
        <v>19940</v>
      </c>
      <c r="D20" s="7" t="n">
        <v>10719</v>
      </c>
      <c r="E20" s="7" t="n">
        <v>35298</v>
      </c>
      <c r="F20" s="7" t="n">
        <v>23773</v>
      </c>
    </row>
    <row r="21" spans="1:6">
      <c r="A21" s="4" t="s">
        <v>258</v>
      </c>
      <c r="B21" s="4" t="s">
        <v>272</v>
      </c>
      <c r="D21" s="4" t="s">
        <v>273</v>
      </c>
      <c r="E21" s="4" t="s">
        <v>274</v>
      </c>
      <c r="F21" s="4" t="s">
        <v>275</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32</v>
      </c>
    </row>
    <row r="2" spans="1:3">
      <c r="B2" s="2" t="s">
        <v>2</v>
      </c>
      <c r="C2" s="2" t="s">
        <v>255</v>
      </c>
    </row>
    <row r="3" spans="1:3">
      <c r="A3" s="3" t="s">
        <v>277</v>
      </c>
    </row>
    <row r="4" spans="1:3">
      <c r="A4" s="4" t="s">
        <v>278</v>
      </c>
      <c r="B4" s="7" t="n">
        <v>1834</v>
      </c>
      <c r="C4" s="7" t="n">
        <v>1502</v>
      </c>
    </row>
    <row r="5" spans="1:3">
      <c r="A5" s="4" t="s">
        <v>279</v>
      </c>
      <c r="B5" s="5" t="n">
        <v>-1395</v>
      </c>
      <c r="C5" s="5" t="n">
        <v>-1085</v>
      </c>
    </row>
    <row r="6" spans="1:3">
      <c r="A6" s="4" t="s">
        <v>280</v>
      </c>
      <c r="B6" s="5" t="n">
        <v>1575</v>
      </c>
      <c r="C6" s="5" t="n">
        <v>1417</v>
      </c>
    </row>
    <row r="7" spans="1:3">
      <c r="A7" s="4" t="s">
        <v>281</v>
      </c>
      <c r="B7" s="7" t="n">
        <v>2014</v>
      </c>
      <c r="C7" s="7" t="n">
        <v>18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32</v>
      </c>
      <c r="D1" s="2" t="s">
        <v>1</v>
      </c>
    </row>
    <row r="2" spans="1:5">
      <c r="B2" s="2" t="s">
        <v>2</v>
      </c>
      <c r="C2" s="2" t="s">
        <v>4</v>
      </c>
      <c r="D2" s="2" t="s">
        <v>2</v>
      </c>
      <c r="E2" s="2" t="s">
        <v>4</v>
      </c>
    </row>
    <row r="3" spans="1:5">
      <c r="A3" s="3" t="s">
        <v>50</v>
      </c>
    </row>
    <row r="4" spans="1:5">
      <c r="A4" s="4" t="s">
        <v>45</v>
      </c>
      <c r="B4" s="7" t="n">
        <v>-275</v>
      </c>
      <c r="C4" s="7" t="n">
        <v>-1698</v>
      </c>
      <c r="D4" s="7" t="n">
        <v>-1392</v>
      </c>
      <c r="E4" s="7" t="n">
        <v>-5187</v>
      </c>
    </row>
    <row r="5" spans="1:5">
      <c r="A5" s="3" t="s">
        <v>51</v>
      </c>
    </row>
    <row r="6" spans="1:5">
      <c r="A6" s="4" t="s">
        <v>52</v>
      </c>
      <c r="B6" s="5" t="n">
        <v>-324</v>
      </c>
      <c r="C6" s="5" t="n">
        <v>940</v>
      </c>
      <c r="D6" s="5" t="n">
        <v>-987</v>
      </c>
      <c r="E6" s="5" t="n">
        <v>1072</v>
      </c>
    </row>
    <row r="7" spans="1:5">
      <c r="A7" s="4" t="s">
        <v>53</v>
      </c>
      <c r="B7" s="5" t="n">
        <v>0</v>
      </c>
      <c r="C7" s="5" t="n">
        <v>-87</v>
      </c>
      <c r="D7" s="5" t="n">
        <v>0</v>
      </c>
      <c r="E7" s="5" t="n">
        <v>-92</v>
      </c>
    </row>
    <row r="8" spans="1:5">
      <c r="A8" s="4" t="s">
        <v>51</v>
      </c>
      <c r="B8" s="5" t="n">
        <v>-324</v>
      </c>
      <c r="C8" s="5" t="n">
        <v>853</v>
      </c>
      <c r="D8" s="5" t="n">
        <v>-987</v>
      </c>
      <c r="E8" s="5" t="n">
        <v>980</v>
      </c>
    </row>
    <row r="9" spans="1:5">
      <c r="A9" s="4" t="s">
        <v>54</v>
      </c>
      <c r="B9" s="7" t="n">
        <v>-599</v>
      </c>
      <c r="C9" s="7" t="n">
        <v>-845</v>
      </c>
      <c r="D9" s="7" t="n">
        <v>-2379</v>
      </c>
      <c r="E9" s="7" t="n">
        <v>-42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32</v>
      </c>
    </row>
    <row r="2" spans="1:3">
      <c r="B2" s="2" t="s">
        <v>2</v>
      </c>
      <c r="C2" s="2" t="s">
        <v>255</v>
      </c>
    </row>
    <row r="3" spans="1:3">
      <c r="A3" s="3" t="s">
        <v>283</v>
      </c>
    </row>
    <row r="4" spans="1:3">
      <c r="A4" s="4" t="s">
        <v>278</v>
      </c>
      <c r="B4" s="7" t="n">
        <v>570</v>
      </c>
      <c r="C4" s="7" t="n">
        <v>1967</v>
      </c>
    </row>
    <row r="5" spans="1:3">
      <c r="A5" s="4" t="s">
        <v>284</v>
      </c>
      <c r="B5" s="5" t="n">
        <v>-422</v>
      </c>
      <c r="C5" s="5" t="n">
        <v>-1810</v>
      </c>
    </row>
    <row r="6" spans="1:3">
      <c r="A6" s="4" t="s">
        <v>285</v>
      </c>
      <c r="B6" s="5" t="n">
        <v>398</v>
      </c>
      <c r="C6" s="5" t="n">
        <v>413</v>
      </c>
    </row>
    <row r="7" spans="1:3">
      <c r="A7" s="4" t="s">
        <v>281</v>
      </c>
      <c r="B7" s="7" t="n">
        <v>546</v>
      </c>
      <c r="C7" s="7" t="n">
        <v>57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86</v>
      </c>
      <c r="B1" s="2" t="s">
        <v>32</v>
      </c>
      <c r="D1" s="2" t="s">
        <v>1</v>
      </c>
    </row>
    <row r="2" spans="1:5">
      <c r="B2" s="2" t="s">
        <v>2</v>
      </c>
      <c r="C2" s="2" t="s">
        <v>4</v>
      </c>
      <c r="D2" s="2" t="s">
        <v>2</v>
      </c>
      <c r="E2" s="2" t="s">
        <v>4</v>
      </c>
    </row>
    <row r="3" spans="1:5">
      <c r="A3" s="3" t="s">
        <v>174</v>
      </c>
    </row>
    <row r="4" spans="1:5">
      <c r="A4" s="4" t="s">
        <v>287</v>
      </c>
      <c r="D4" s="9" t="n">
        <v>0.4</v>
      </c>
    </row>
    <row r="5" spans="1:5">
      <c r="A5" s="4" t="s">
        <v>288</v>
      </c>
      <c r="B5" s="4" t="s">
        <v>289</v>
      </c>
      <c r="C5" s="4" t="s">
        <v>290</v>
      </c>
      <c r="D5" s="4" t="s">
        <v>291</v>
      </c>
      <c r="E5" s="4" t="s">
        <v>292</v>
      </c>
    </row>
    <row r="6" spans="1:5">
      <c r="A6" s="4" t="s">
        <v>293</v>
      </c>
      <c r="B6" s="9" t="n">
        <v>0.1</v>
      </c>
      <c r="D6" s="9" t="n">
        <v>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294</v>
      </c>
      <c r="B1" s="2" t="s">
        <v>1</v>
      </c>
    </row>
    <row r="2" spans="1:3">
      <c r="B2" s="2" t="s">
        <v>2</v>
      </c>
      <c r="C2" s="2" t="s">
        <v>56</v>
      </c>
    </row>
    <row r="3" spans="1:3">
      <c r="A3" s="3" t="s">
        <v>177</v>
      </c>
    </row>
    <row r="4" spans="1:3">
      <c r="A4" s="4" t="s">
        <v>295</v>
      </c>
      <c r="B4" s="4" t="s">
        <v>296</v>
      </c>
    </row>
    <row r="5" spans="1:3">
      <c r="A5" s="4" t="s">
        <v>178</v>
      </c>
      <c r="B5" s="4" t="s">
        <v>297</v>
      </c>
    </row>
    <row r="6" spans="1:3">
      <c r="A6" s="4" t="s">
        <v>298</v>
      </c>
      <c r="B6" s="4" t="s">
        <v>299</v>
      </c>
    </row>
    <row r="7" spans="1:3">
      <c r="A7" s="4" t="s">
        <v>68</v>
      </c>
      <c r="B7" s="7" t="n">
        <v>2287</v>
      </c>
      <c r="C7" s="7" t="n">
        <v>2423</v>
      </c>
    </row>
    <row r="8" spans="1:3">
      <c r="A8" s="4" t="s">
        <v>300</v>
      </c>
      <c r="B8" s="7" t="n">
        <v>-136</v>
      </c>
    </row>
    <row r="9" spans="1:3">
      <c r="A9" s="4" t="s">
        <v>301</v>
      </c>
      <c r="B9"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32</v>
      </c>
      <c r="D1" s="2" t="s">
        <v>1</v>
      </c>
    </row>
    <row r="2" spans="1:5">
      <c r="B2" s="2" t="s">
        <v>2</v>
      </c>
      <c r="C2" s="2" t="s">
        <v>4</v>
      </c>
      <c r="D2" s="2" t="s">
        <v>2</v>
      </c>
      <c r="E2" s="2" t="s">
        <v>4</v>
      </c>
    </row>
    <row r="3" spans="1:5">
      <c r="A3" s="3" t="s">
        <v>304</v>
      </c>
    </row>
    <row r="4" spans="1:5">
      <c r="A4" s="4" t="s">
        <v>305</v>
      </c>
      <c r="B4" s="5" t="n">
        <v>938565</v>
      </c>
      <c r="D4" s="5" t="n">
        <v>938565</v>
      </c>
    </row>
    <row r="5" spans="1:5">
      <c r="A5" s="4" t="s">
        <v>116</v>
      </c>
      <c r="B5" s="7" t="n">
        <v>9</v>
      </c>
      <c r="C5" s="7" t="n">
        <v>65</v>
      </c>
      <c r="D5" s="7" t="n">
        <v>23</v>
      </c>
      <c r="E5" s="7" t="n">
        <v>59</v>
      </c>
    </row>
    <row r="6" spans="1:5">
      <c r="A6" s="4" t="s">
        <v>306</v>
      </c>
      <c r="B6" s="7" t="n">
        <v>432</v>
      </c>
      <c r="C6" s="7" t="n">
        <v>452</v>
      </c>
      <c r="D6" s="7" t="n">
        <v>688</v>
      </c>
      <c r="E6" s="7" t="n">
        <v>6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307</v>
      </c>
      <c r="B1" s="2" t="s">
        <v>1</v>
      </c>
      <c r="C1" s="2" t="s">
        <v>239</v>
      </c>
    </row>
    <row r="2" spans="1:3">
      <c r="B2" s="2" t="s">
        <v>2</v>
      </c>
      <c r="C2" s="2" t="s">
        <v>56</v>
      </c>
    </row>
    <row r="3" spans="1:3">
      <c r="A3" s="3" t="s">
        <v>308</v>
      </c>
    </row>
    <row r="4" spans="1:3">
      <c r="A4" s="4" t="s">
        <v>309</v>
      </c>
      <c r="B4" s="7" t="n">
        <v>100</v>
      </c>
    </row>
    <row r="5" spans="1:3">
      <c r="A5" s="4" t="s">
        <v>310</v>
      </c>
      <c r="B5" s="4" t="s">
        <v>311</v>
      </c>
    </row>
    <row r="6" spans="1:3">
      <c r="A6" s="4" t="s">
        <v>312</v>
      </c>
    </row>
    <row r="7" spans="1:3">
      <c r="A7" s="3" t="s">
        <v>308</v>
      </c>
    </row>
    <row r="8" spans="1:3">
      <c r="A8" s="4" t="s">
        <v>309</v>
      </c>
      <c r="B8" s="7" t="n">
        <v>1900</v>
      </c>
    </row>
    <row r="9" spans="1:3">
      <c r="A9" s="4" t="s">
        <v>310</v>
      </c>
      <c r="B9" s="4" t="s">
        <v>313</v>
      </c>
    </row>
    <row r="10" spans="1:3">
      <c r="A10" s="4" t="s">
        <v>314</v>
      </c>
    </row>
    <row r="11" spans="1:3">
      <c r="A11" s="3" t="s">
        <v>308</v>
      </c>
    </row>
    <row r="12" spans="1:3">
      <c r="A12" s="4" t="s">
        <v>315</v>
      </c>
      <c r="C12" s="5" t="n">
        <v>358</v>
      </c>
    </row>
    <row r="13" spans="1:3">
      <c r="A13" s="4" t="s">
        <v>316</v>
      </c>
      <c r="C13" s="8" t="n">
        <v>9.44</v>
      </c>
    </row>
    <row r="14" spans="1:3">
      <c r="A14" s="4" t="s">
        <v>317</v>
      </c>
      <c r="C14" s="4" t="s">
        <v>313</v>
      </c>
    </row>
    <row r="15" spans="1:3">
      <c r="A15" s="4" t="s">
        <v>318</v>
      </c>
      <c r="B15" s="7" t="n">
        <v>392</v>
      </c>
      <c r="C15" s="7" t="n">
        <v>482</v>
      </c>
    </row>
    <row r="16" spans="1:3">
      <c r="A16" s="4" t="s">
        <v>319</v>
      </c>
      <c r="B16" s="5" t="n">
        <v>-37</v>
      </c>
    </row>
    <row r="17" spans="1:3">
      <c r="A17" s="4" t="s">
        <v>320</v>
      </c>
      <c r="B17" s="8" t="n">
        <v>6.88</v>
      </c>
    </row>
    <row r="18" spans="1:3">
      <c r="A18" s="4" t="s">
        <v>321</v>
      </c>
      <c r="B18" s="7" t="n">
        <v>37</v>
      </c>
    </row>
    <row r="19" spans="1:3">
      <c r="A19" s="4" t="s">
        <v>322</v>
      </c>
      <c r="B19" s="5" t="n">
        <v>-53</v>
      </c>
    </row>
    <row r="20" spans="1:3">
      <c r="A20" s="4" t="s">
        <v>323</v>
      </c>
      <c r="B20" s="8" t="n">
        <v>17.14</v>
      </c>
    </row>
    <row r="21" spans="1:3">
      <c r="A21" s="4" t="s">
        <v>324</v>
      </c>
      <c r="B21" s="5" t="n">
        <v>268</v>
      </c>
    </row>
    <row r="22" spans="1:3">
      <c r="A22" s="4" t="s">
        <v>325</v>
      </c>
      <c r="B22" s="8" t="n">
        <v>8.42</v>
      </c>
    </row>
    <row r="23" spans="1:3">
      <c r="A23" s="4" t="s">
        <v>326</v>
      </c>
      <c r="B23" s="4" t="s">
        <v>327</v>
      </c>
    </row>
    <row r="24" spans="1:3">
      <c r="A24" s="4" t="s">
        <v>328</v>
      </c>
      <c r="B24" s="5" t="n">
        <v>257</v>
      </c>
    </row>
    <row r="25" spans="1:3">
      <c r="A25" s="4" t="s">
        <v>329</v>
      </c>
      <c r="B25" s="8" t="n">
        <v>8.48</v>
      </c>
    </row>
    <row r="26" spans="1:3">
      <c r="A26" s="4" t="s">
        <v>330</v>
      </c>
      <c r="B26" s="4" t="s">
        <v>331</v>
      </c>
    </row>
    <row r="27" spans="1:3">
      <c r="A27" s="4" t="s">
        <v>332</v>
      </c>
      <c r="B27" s="7" t="n">
        <v>370</v>
      </c>
    </row>
    <row r="28" spans="1:3">
      <c r="A28" s="4" t="s">
        <v>333</v>
      </c>
    </row>
    <row r="29" spans="1:3">
      <c r="A29" s="3" t="s">
        <v>308</v>
      </c>
    </row>
    <row r="30" spans="1:3">
      <c r="A30" s="4" t="s">
        <v>315</v>
      </c>
      <c r="B30" s="5" t="n">
        <v>11</v>
      </c>
      <c r="C30" s="5" t="n">
        <v>31</v>
      </c>
    </row>
    <row r="31" spans="1:3">
      <c r="A31" s="4" t="s">
        <v>334</v>
      </c>
      <c r="B31" s="5" t="n">
        <v>-14</v>
      </c>
    </row>
    <row r="32" spans="1:3">
      <c r="A32" s="4" t="s">
        <v>316</v>
      </c>
      <c r="B32" s="7" t="n">
        <v>7</v>
      </c>
      <c r="C32" s="8" t="n">
        <v>8.24</v>
      </c>
    </row>
    <row r="33" spans="1:3">
      <c r="A33" s="4" t="s">
        <v>318</v>
      </c>
      <c r="B33" s="7" t="n">
        <v>23</v>
      </c>
      <c r="C33" s="7" t="n">
        <v>50</v>
      </c>
    </row>
    <row r="34" spans="1:3">
      <c r="A34" s="4" t="s">
        <v>322</v>
      </c>
      <c r="B34" s="5" t="n">
        <v>-6</v>
      </c>
    </row>
    <row r="35" spans="1:3">
      <c r="A35" s="4" t="s">
        <v>323</v>
      </c>
      <c r="B3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56</v>
      </c>
    </row>
    <row r="3" spans="1:3">
      <c r="A3" s="3" t="s">
        <v>337</v>
      </c>
    </row>
    <row r="4" spans="1:3">
      <c r="A4" s="4" t="s">
        <v>338</v>
      </c>
      <c r="B4" s="5" t="n">
        <v>333</v>
      </c>
      <c r="C4" s="5" t="n">
        <v>360</v>
      </c>
    </row>
    <row r="5" spans="1:3">
      <c r="A5" s="4" t="s">
        <v>339</v>
      </c>
      <c r="B5" s="8" t="n">
        <v>9.050000000000001</v>
      </c>
      <c r="C5" s="8" t="n">
        <v>9.050000000000001</v>
      </c>
    </row>
    <row r="6" spans="1:3">
      <c r="A6" s="4" t="s">
        <v>340</v>
      </c>
      <c r="B6" s="7" t="n">
        <v>3022</v>
      </c>
      <c r="C6" s="7" t="n">
        <v>3254</v>
      </c>
    </row>
    <row r="7" spans="1:3">
      <c r="A7" s="4" t="s">
        <v>341</v>
      </c>
      <c r="B7" s="5" t="n">
        <v>124</v>
      </c>
    </row>
    <row r="8" spans="1:3">
      <c r="A8" s="4" t="s">
        <v>342</v>
      </c>
      <c r="B8" s="8" t="n">
        <v>9.75</v>
      </c>
    </row>
    <row r="9" spans="1:3">
      <c r="A9" s="4" t="s">
        <v>343</v>
      </c>
      <c r="B9" s="5" t="n">
        <v>-88</v>
      </c>
    </row>
    <row r="10" spans="1:3">
      <c r="A10" s="4" t="s">
        <v>344</v>
      </c>
      <c r="B10" s="5" t="n">
        <v>-63</v>
      </c>
    </row>
    <row r="11" spans="1:3">
      <c r="A11" s="4" t="s">
        <v>345</v>
      </c>
      <c r="B11" s="8" t="n">
        <v>7.19</v>
      </c>
    </row>
    <row r="12" spans="1:3">
      <c r="A12" s="4" t="s">
        <v>85</v>
      </c>
      <c r="B12" s="7" t="n">
        <v>3460</v>
      </c>
      <c r="C12" s="5" t="n">
        <v>4098</v>
      </c>
    </row>
    <row r="13" spans="1:3">
      <c r="A13" s="4" t="s">
        <v>89</v>
      </c>
      <c r="B13" s="5" t="n">
        <v>51211</v>
      </c>
      <c r="C13" s="5" t="n">
        <v>51812</v>
      </c>
    </row>
    <row r="14" spans="1:3">
      <c r="A14" s="4" t="s">
        <v>346</v>
      </c>
    </row>
    <row r="15" spans="1:3">
      <c r="A15" s="4" t="s">
        <v>85</v>
      </c>
      <c r="B15" s="5" t="n">
        <v>-723</v>
      </c>
    </row>
    <row r="16" spans="1:3">
      <c r="A16" s="4" t="s">
        <v>106</v>
      </c>
    </row>
    <row r="17" spans="1:3">
      <c r="A17" s="4" t="s">
        <v>89</v>
      </c>
      <c r="B17" s="5" t="n">
        <v>58080</v>
      </c>
      <c r="C17" s="7" t="n">
        <v>56304</v>
      </c>
    </row>
    <row r="18" spans="1:3">
      <c r="A18" s="4" t="s">
        <v>347</v>
      </c>
    </row>
    <row r="19" spans="1:3">
      <c r="A19" s="4" t="s">
        <v>89</v>
      </c>
      <c r="B19" s="7" t="n">
        <v>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32</v>
      </c>
      <c r="D1" s="2" t="s">
        <v>1</v>
      </c>
    </row>
    <row r="2" spans="1:5">
      <c r="B2" s="2" t="s">
        <v>2</v>
      </c>
      <c r="C2" s="2" t="s">
        <v>4</v>
      </c>
      <c r="D2" s="2" t="s">
        <v>2</v>
      </c>
      <c r="E2" s="2" t="s">
        <v>4</v>
      </c>
    </row>
    <row r="3" spans="1:5">
      <c r="A3" s="3" t="s">
        <v>349</v>
      </c>
    </row>
    <row r="4" spans="1:5">
      <c r="A4" s="4" t="s">
        <v>350</v>
      </c>
      <c r="B4" s="5" t="n">
        <v>7820</v>
      </c>
      <c r="C4" s="5" t="n">
        <v>7679</v>
      </c>
      <c r="D4" s="5" t="n">
        <v>7769</v>
      </c>
      <c r="E4" s="5" t="n">
        <v>7645</v>
      </c>
    </row>
    <row r="5" spans="1:5">
      <c r="A5" s="4" t="s">
        <v>351</v>
      </c>
      <c r="B5" s="5" t="n">
        <v>0</v>
      </c>
      <c r="C5" s="5" t="n">
        <v>0</v>
      </c>
      <c r="D5" s="5" t="n">
        <v>0</v>
      </c>
      <c r="E5" s="5" t="n">
        <v>0</v>
      </c>
    </row>
    <row r="6" spans="1:5">
      <c r="A6" s="4" t="s">
        <v>352</v>
      </c>
      <c r="B6" s="5" t="n">
        <v>7820</v>
      </c>
      <c r="C6" s="5" t="n">
        <v>7679</v>
      </c>
      <c r="D6" s="5" t="n">
        <v>7769</v>
      </c>
      <c r="E6" s="5" t="n">
        <v>7645</v>
      </c>
    </row>
    <row r="7" spans="1:5">
      <c r="A7" s="4" t="s">
        <v>353</v>
      </c>
      <c r="B7" s="5" t="n">
        <v>178</v>
      </c>
      <c r="C7" s="5" t="n">
        <v>163</v>
      </c>
      <c r="D7" s="5" t="n">
        <v>178</v>
      </c>
      <c r="E7" s="5" t="n">
        <v>163</v>
      </c>
    </row>
    <row r="8" spans="1:5">
      <c r="A8" s="4" t="s">
        <v>354</v>
      </c>
      <c r="B8" s="5" t="n">
        <v>90</v>
      </c>
      <c r="C8" s="5" t="n">
        <v>255</v>
      </c>
      <c r="D8" s="5" t="n">
        <v>90</v>
      </c>
      <c r="E8" s="5" t="n">
        <v>2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outlineLevelCol="0"/>
  <cols>
    <col customWidth="1" max="1" min="1" width="60"/>
    <col customWidth="1" max="2" min="2" width="18"/>
    <col customWidth="1" max="3" min="3" width="15"/>
    <col customWidth="1" max="4" min="4" width="16"/>
    <col customWidth="1" max="5" min="5" width="16"/>
    <col customWidth="1" max="6" min="6" width="16"/>
    <col customWidth="1" max="7" min="7" width="16"/>
    <col customWidth="1" max="8" min="8" width="21"/>
    <col customWidth="1" max="9" min="9" width="16"/>
    <col customWidth="1" max="10" min="10" width="25"/>
    <col customWidth="1" max="11" min="11" width="15"/>
    <col customWidth="1" max="12" min="12" width="16"/>
    <col customWidth="1" max="13" min="13" width="80"/>
    <col customWidth="1" max="14" min="14" width="80"/>
    <col customWidth="1" max="15" min="15" width="25"/>
    <col customWidth="1" max="16" min="16" width="25"/>
    <col customWidth="1" max="17" min="17" width="21"/>
    <col customWidth="1" max="18" min="18" width="21"/>
    <col customWidth="1" max="19" min="19" width="21"/>
    <col customWidth="1" max="20" min="20" width="21"/>
  </cols>
  <sheetData>
    <row r="1" spans="1:20">
      <c r="A1" s="1" t="s">
        <v>355</v>
      </c>
      <c r="B1" s="2" t="s">
        <v>356</v>
      </c>
      <c r="C1" s="2" t="s">
        <v>357</v>
      </c>
      <c r="D1" s="2" t="s">
        <v>358</v>
      </c>
      <c r="E1" s="2" t="s">
        <v>359</v>
      </c>
      <c r="F1" s="2" t="s">
        <v>360</v>
      </c>
      <c r="G1" s="2" t="s">
        <v>361</v>
      </c>
      <c r="H1" s="2" t="s">
        <v>362</v>
      </c>
      <c r="I1" s="2" t="s">
        <v>363</v>
      </c>
      <c r="J1" s="2" t="s">
        <v>364</v>
      </c>
      <c r="K1" s="2" t="s">
        <v>255</v>
      </c>
      <c r="L1" s="2" t="s">
        <v>365</v>
      </c>
      <c r="M1" s="2" t="s">
        <v>364</v>
      </c>
      <c r="N1" s="2" t="s">
        <v>366</v>
      </c>
      <c r="O1" s="2" t="s">
        <v>367</v>
      </c>
      <c r="P1" s="2" t="s">
        <v>368</v>
      </c>
      <c r="Q1" s="2" t="s">
        <v>369</v>
      </c>
      <c r="R1" s="2" t="s">
        <v>370</v>
      </c>
      <c r="S1" s="2" t="s">
        <v>371</v>
      </c>
      <c r="T1" s="2" t="s">
        <v>372</v>
      </c>
    </row>
    <row r="2" spans="1:20">
      <c r="A2" s="3" t="s">
        <v>373</v>
      </c>
    </row>
    <row r="3" spans="1:20">
      <c r="A3" s="4" t="s">
        <v>188</v>
      </c>
      <c r="J3" s="7" t="n">
        <v>17200</v>
      </c>
      <c r="M3" s="7" t="n">
        <v>17200</v>
      </c>
    </row>
    <row r="4" spans="1:20">
      <c r="A4" s="4" t="s">
        <v>374</v>
      </c>
      <c r="M4" s="7" t="n">
        <v>1400</v>
      </c>
    </row>
    <row r="5" spans="1:20">
      <c r="A5" s="4" t="s">
        <v>375</v>
      </c>
      <c r="M5" s="4" t="s">
        <v>376</v>
      </c>
      <c r="N5" s="4" t="s">
        <v>376</v>
      </c>
    </row>
    <row r="6" spans="1:20">
      <c r="A6" s="4" t="s">
        <v>75</v>
      </c>
      <c r="J6" s="7" t="n">
        <v>8385</v>
      </c>
      <c r="M6" s="7" t="n">
        <v>8385</v>
      </c>
      <c r="O6" s="7" t="n">
        <v>7273</v>
      </c>
    </row>
    <row r="7" spans="1:20">
      <c r="A7" s="4" t="s">
        <v>377</v>
      </c>
    </row>
    <row r="8" spans="1:20">
      <c r="A8" s="3" t="s">
        <v>373</v>
      </c>
    </row>
    <row r="9" spans="1:20">
      <c r="A9" s="4" t="s">
        <v>378</v>
      </c>
      <c r="I9" s="4" t="s">
        <v>379</v>
      </c>
    </row>
    <row r="10" spans="1:20">
      <c r="A10" s="4" t="s">
        <v>380</v>
      </c>
      <c r="G10" s="4" t="s">
        <v>381</v>
      </c>
    </row>
    <row r="11" spans="1:20">
      <c r="A11" s="4" t="s">
        <v>382</v>
      </c>
      <c r="M11" s="4" t="s">
        <v>383</v>
      </c>
      <c r="N11" s="4" t="s">
        <v>383</v>
      </c>
    </row>
    <row r="12" spans="1:20">
      <c r="A12" s="4" t="s">
        <v>384</v>
      </c>
      <c r="K12" s="4" t="s">
        <v>385</v>
      </c>
    </row>
    <row r="13" spans="1:20">
      <c r="A13" s="4" t="s">
        <v>386</v>
      </c>
      <c r="M13" s="4" t="s">
        <v>387</v>
      </c>
      <c r="N13" s="4" t="s">
        <v>387</v>
      </c>
    </row>
    <row r="14" spans="1:20">
      <c r="A14" s="4" t="s">
        <v>388</v>
      </c>
      <c r="J14" s="4" t="s">
        <v>252</v>
      </c>
      <c r="M14" s="4" t="s">
        <v>252</v>
      </c>
    </row>
    <row r="15" spans="1:20">
      <c r="A15" s="4" t="s">
        <v>389</v>
      </c>
      <c r="J15" s="7" t="n">
        <v>200</v>
      </c>
      <c r="M15" s="7" t="n">
        <v>200</v>
      </c>
    </row>
    <row r="16" spans="1:20">
      <c r="A16" s="4" t="s">
        <v>390</v>
      </c>
    </row>
    <row r="17" spans="1:20">
      <c r="A17" s="3" t="s">
        <v>373</v>
      </c>
    </row>
    <row r="18" spans="1:20">
      <c r="A18" s="4" t="s">
        <v>391</v>
      </c>
      <c r="J18" s="5" t="n">
        <v>15000</v>
      </c>
      <c r="M18" s="5" t="n">
        <v>15000</v>
      </c>
    </row>
    <row r="19" spans="1:20">
      <c r="A19" s="4" t="s">
        <v>392</v>
      </c>
      <c r="J19" s="5" t="n">
        <v>8400</v>
      </c>
      <c r="M19" s="5" t="n">
        <v>8400</v>
      </c>
    </row>
    <row r="20" spans="1:20">
      <c r="A20" s="4" t="s">
        <v>393</v>
      </c>
      <c r="J20" s="7" t="n">
        <v>900</v>
      </c>
      <c r="M20" s="7" t="n">
        <v>900</v>
      </c>
    </row>
    <row r="21" spans="1:20">
      <c r="A21" s="4" t="s">
        <v>394</v>
      </c>
    </row>
    <row r="22" spans="1:20">
      <c r="A22" s="3" t="s">
        <v>373</v>
      </c>
    </row>
    <row r="23" spans="1:20">
      <c r="A23" s="4" t="s">
        <v>395</v>
      </c>
      <c r="J23" s="4" t="s">
        <v>396</v>
      </c>
      <c r="M23" s="4" t="s">
        <v>396</v>
      </c>
    </row>
    <row r="24" spans="1:20">
      <c r="A24" s="4" t="s">
        <v>397</v>
      </c>
    </row>
    <row r="25" spans="1:20">
      <c r="A25" s="3" t="s">
        <v>373</v>
      </c>
    </row>
    <row r="26" spans="1:20">
      <c r="A26" s="4" t="s">
        <v>391</v>
      </c>
      <c r="J26" s="7" t="n">
        <v>10400</v>
      </c>
      <c r="M26" s="7" t="n">
        <v>10400</v>
      </c>
    </row>
    <row r="27" spans="1:20">
      <c r="A27" s="4" t="s">
        <v>384</v>
      </c>
      <c r="M27" s="4" t="s">
        <v>398</v>
      </c>
      <c r="N27" s="4" t="s">
        <v>398</v>
      </c>
    </row>
    <row r="28" spans="1:20">
      <c r="A28" s="4" t="s">
        <v>386</v>
      </c>
      <c r="M28" s="4" t="s">
        <v>399</v>
      </c>
      <c r="N28" s="4" t="s">
        <v>399</v>
      </c>
    </row>
    <row r="29" spans="1:20">
      <c r="A29" s="4" t="s">
        <v>393</v>
      </c>
      <c r="J29" s="5" t="n">
        <v>4300</v>
      </c>
      <c r="M29" s="7" t="n">
        <v>4300</v>
      </c>
    </row>
    <row r="30" spans="1:20">
      <c r="A30" s="4" t="s">
        <v>389</v>
      </c>
      <c r="J30" s="5" t="n">
        <v>4900</v>
      </c>
      <c r="M30" s="5" t="n">
        <v>4900</v>
      </c>
    </row>
    <row r="31" spans="1:20">
      <c r="A31" s="4" t="s">
        <v>75</v>
      </c>
      <c r="J31" s="7" t="n">
        <v>1168</v>
      </c>
      <c r="M31" s="5" t="n">
        <v>1168</v>
      </c>
    </row>
    <row r="32" spans="1:20">
      <c r="A32" s="4" t="s">
        <v>390</v>
      </c>
    </row>
    <row r="33" spans="1:20">
      <c r="A33" s="3" t="s">
        <v>373</v>
      </c>
    </row>
    <row r="34" spans="1:20">
      <c r="A34" s="4" t="s">
        <v>380</v>
      </c>
      <c r="G34" s="4" t="s">
        <v>381</v>
      </c>
    </row>
    <row r="35" spans="1:20">
      <c r="A35" s="4" t="s">
        <v>400</v>
      </c>
    </row>
    <row r="36" spans="1:20">
      <c r="A36" s="3" t="s">
        <v>373</v>
      </c>
    </row>
    <row r="37" spans="1:20">
      <c r="A37" s="4" t="s">
        <v>401</v>
      </c>
      <c r="O37" s="7" t="n">
        <v>800</v>
      </c>
      <c r="P37" s="7" t="n">
        <v>1100</v>
      </c>
    </row>
    <row r="38" spans="1:20">
      <c r="A38" s="4" t="s">
        <v>402</v>
      </c>
      <c r="O38" s="4" t="s">
        <v>403</v>
      </c>
      <c r="P38" s="4" t="s">
        <v>403</v>
      </c>
    </row>
    <row r="39" spans="1:20">
      <c r="A39" s="4" t="s">
        <v>404</v>
      </c>
      <c r="D39" s="4" t="s">
        <v>405</v>
      </c>
    </row>
    <row r="40" spans="1:20">
      <c r="A40" s="4" t="s">
        <v>406</v>
      </c>
      <c r="O40" s="7" t="n">
        <v>100</v>
      </c>
    </row>
    <row r="41" spans="1:20">
      <c r="A41" s="4" t="s">
        <v>407</v>
      </c>
    </row>
    <row r="42" spans="1:20">
      <c r="A42" s="3" t="s">
        <v>373</v>
      </c>
    </row>
    <row r="43" spans="1:20">
      <c r="A43" s="4" t="s">
        <v>402</v>
      </c>
      <c r="O43" s="4" t="s">
        <v>262</v>
      </c>
      <c r="P43" s="4" t="s">
        <v>262</v>
      </c>
    </row>
    <row r="44" spans="1:20">
      <c r="A44" s="4" t="s">
        <v>404</v>
      </c>
      <c r="F44" s="4" t="s">
        <v>408</v>
      </c>
    </row>
    <row r="45" spans="1:20">
      <c r="A45" s="4" t="s">
        <v>409</v>
      </c>
    </row>
    <row r="46" spans="1:20">
      <c r="A46" s="3" t="s">
        <v>373</v>
      </c>
    </row>
    <row r="47" spans="1:20">
      <c r="A47" s="4" t="s">
        <v>401</v>
      </c>
      <c r="R47" s="7" t="n">
        <v>900</v>
      </c>
      <c r="S47" s="7" t="n">
        <v>900</v>
      </c>
    </row>
    <row r="48" spans="1:20">
      <c r="A48" s="4" t="s">
        <v>410</v>
      </c>
      <c r="O48" s="4" t="s">
        <v>411</v>
      </c>
      <c r="P48" s="4" t="s">
        <v>411</v>
      </c>
    </row>
    <row r="49" spans="1:20">
      <c r="A49" s="4" t="s">
        <v>406</v>
      </c>
      <c r="M49" s="5" t="n">
        <v>14</v>
      </c>
    </row>
    <row r="50" spans="1:20">
      <c r="A50" s="4" t="s">
        <v>412</v>
      </c>
    </row>
    <row r="51" spans="1:20">
      <c r="A51" s="3" t="s">
        <v>373</v>
      </c>
    </row>
    <row r="52" spans="1:20">
      <c r="A52" s="4" t="s">
        <v>413</v>
      </c>
      <c r="L52" s="4" t="s">
        <v>414</v>
      </c>
    </row>
    <row r="53" spans="1:20">
      <c r="A53" s="4" t="s">
        <v>410</v>
      </c>
      <c r="O53" s="4" t="s">
        <v>415</v>
      </c>
      <c r="P53" s="4" t="s">
        <v>415</v>
      </c>
    </row>
    <row r="54" spans="1:20">
      <c r="A54" s="4" t="s">
        <v>416</v>
      </c>
      <c r="C54" s="4" t="s">
        <v>417</v>
      </c>
    </row>
    <row r="55" spans="1:20">
      <c r="A55" s="4" t="s">
        <v>418</v>
      </c>
      <c r="E55" s="4" t="s">
        <v>419</v>
      </c>
    </row>
    <row r="56" spans="1:20">
      <c r="A56" s="4" t="s">
        <v>420</v>
      </c>
      <c r="T56" s="7" t="n">
        <v>1800</v>
      </c>
    </row>
    <row r="57" spans="1:20">
      <c r="A57" s="4" t="s">
        <v>406</v>
      </c>
      <c r="M57" s="7" t="n">
        <v>13</v>
      </c>
    </row>
    <row r="58" spans="1:20">
      <c r="A58" s="4" t="s">
        <v>421</v>
      </c>
      <c r="M58" s="4" t="s">
        <v>422</v>
      </c>
      <c r="N58" s="4" t="s">
        <v>422</v>
      </c>
    </row>
    <row r="59" spans="1:20">
      <c r="A59" s="4" t="s">
        <v>423</v>
      </c>
    </row>
    <row r="60" spans="1:20">
      <c r="A60" s="3" t="s">
        <v>373</v>
      </c>
    </row>
    <row r="61" spans="1:20">
      <c r="A61" s="4" t="s">
        <v>413</v>
      </c>
      <c r="H61" s="4" t="s">
        <v>424</v>
      </c>
    </row>
    <row r="62" spans="1:20">
      <c r="A62" s="4" t="s">
        <v>425</v>
      </c>
      <c r="B62" s="4" t="s">
        <v>426</v>
      </c>
    </row>
    <row r="63" spans="1:20">
      <c r="A63" s="4" t="s">
        <v>410</v>
      </c>
      <c r="O63" s="4" t="s">
        <v>427</v>
      </c>
      <c r="P63" s="4" t="s">
        <v>427</v>
      </c>
    </row>
    <row r="64" spans="1:20">
      <c r="A64" s="4" t="s">
        <v>428</v>
      </c>
      <c r="H64" s="7" t="n">
        <v>8000</v>
      </c>
    </row>
    <row r="65" spans="1:20">
      <c r="A65" s="4" t="s">
        <v>420</v>
      </c>
      <c r="Q65" s="7" t="n">
        <v>6100</v>
      </c>
    </row>
    <row r="66" spans="1:20">
      <c r="A66" s="4" t="s">
        <v>429</v>
      </c>
      <c r="M66" s="7" t="n">
        <v>28</v>
      </c>
      <c r="N66" s="7" t="n">
        <v>36</v>
      </c>
    </row>
    <row r="67" spans="1:20">
      <c r="A67" s="4" t="s">
        <v>406</v>
      </c>
      <c r="M67" s="7" t="n">
        <v>20</v>
      </c>
      <c r="N67" s="7" t="n">
        <v>27</v>
      </c>
    </row>
    <row r="68" spans="1:20">
      <c r="A68" s="4" t="s">
        <v>430</v>
      </c>
    </row>
    <row r="69" spans="1:20">
      <c r="A69" s="3" t="s">
        <v>373</v>
      </c>
    </row>
    <row r="70" spans="1:20">
      <c r="A70" s="4" t="s">
        <v>431</v>
      </c>
      <c r="M70" s="4" t="s">
        <v>432</v>
      </c>
      <c r="N70" s="4" t="s">
        <v>432</v>
      </c>
    </row>
    <row r="71" spans="1:20">
      <c r="A71" s="4" t="s">
        <v>433</v>
      </c>
    </row>
    <row r="72" spans="1:20">
      <c r="A72" s="3" t="s">
        <v>373</v>
      </c>
    </row>
    <row r="73" spans="1:20">
      <c r="A73" s="4" t="s">
        <v>431</v>
      </c>
      <c r="M73" s="4" t="s">
        <v>415</v>
      </c>
      <c r="N73" s="4" t="s">
        <v>415</v>
      </c>
    </row>
    <row r="74" spans="1:20">
      <c r="A74" s="4" t="s">
        <v>434</v>
      </c>
    </row>
    <row r="75" spans="1:20">
      <c r="A75" s="3" t="s">
        <v>373</v>
      </c>
    </row>
    <row r="76" spans="1:20">
      <c r="A76" s="4" t="s">
        <v>404</v>
      </c>
      <c r="J76" s="4" t="s">
        <v>4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36</v>
      </c>
      <c r="B1" s="2" t="s">
        <v>2</v>
      </c>
      <c r="C1" s="2" t="s">
        <v>56</v>
      </c>
      <c r="D1" s="2" t="s">
        <v>4</v>
      </c>
      <c r="E1" s="2" t="s">
        <v>437</v>
      </c>
    </row>
    <row r="2" spans="1:5">
      <c r="A2" s="3" t="s">
        <v>229</v>
      </c>
    </row>
    <row r="3" spans="1:5">
      <c r="A3" s="4" t="s">
        <v>58</v>
      </c>
      <c r="B3" s="7" t="n">
        <v>5247</v>
      </c>
      <c r="C3" s="7" t="n">
        <v>7084</v>
      </c>
      <c r="D3" s="7" t="n">
        <v>8546</v>
      </c>
    </row>
    <row r="4" spans="1:5">
      <c r="A4" s="4" t="s">
        <v>59</v>
      </c>
      <c r="B4" s="5" t="n">
        <v>1108</v>
      </c>
      <c r="C4" s="5" t="n">
        <v>1237</v>
      </c>
      <c r="D4" s="5" t="n">
        <v>893</v>
      </c>
    </row>
    <row r="5" spans="1:5">
      <c r="A5" s="4" t="s">
        <v>438</v>
      </c>
      <c r="B5" s="7" t="n">
        <v>6355</v>
      </c>
      <c r="C5" s="7" t="n">
        <v>8321</v>
      </c>
      <c r="D5" s="7" t="n">
        <v>9439</v>
      </c>
      <c r="E5" s="7" t="n">
        <v>87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39</v>
      </c>
      <c r="B1" s="2" t="s">
        <v>440</v>
      </c>
    </row>
    <row r="2" spans="1:2">
      <c r="A2" s="4" t="s">
        <v>441</v>
      </c>
    </row>
    <row r="3" spans="1:2">
      <c r="A3" s="3" t="s">
        <v>442</v>
      </c>
    </row>
    <row r="4" spans="1:2">
      <c r="A4" s="4" t="s">
        <v>391</v>
      </c>
      <c r="B4" s="7"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5247</v>
      </c>
      <c r="C3" s="7" t="n">
        <v>7084</v>
      </c>
    </row>
    <row r="4" spans="1:3">
      <c r="A4" s="4" t="s">
        <v>59</v>
      </c>
      <c r="B4" s="5" t="n">
        <v>1108</v>
      </c>
      <c r="C4" s="5" t="n">
        <v>1237</v>
      </c>
    </row>
    <row r="5" spans="1:3">
      <c r="A5" s="4" t="s">
        <v>60</v>
      </c>
      <c r="B5" s="5" t="n">
        <v>29703</v>
      </c>
      <c r="C5" s="5" t="n">
        <v>32936</v>
      </c>
    </row>
    <row r="6" spans="1:3">
      <c r="A6" s="4" t="s">
        <v>61</v>
      </c>
      <c r="B6" s="5" t="n">
        <v>14707</v>
      </c>
      <c r="C6" s="5" t="n">
        <v>16856</v>
      </c>
    </row>
    <row r="7" spans="1:3">
      <c r="A7" s="4" t="s">
        <v>62</v>
      </c>
      <c r="B7" s="5" t="n">
        <v>3761</v>
      </c>
      <c r="C7" s="5" t="n">
        <v>2703</v>
      </c>
    </row>
    <row r="8" spans="1:3">
      <c r="A8" s="4" t="s">
        <v>63</v>
      </c>
      <c r="B8" s="5" t="n">
        <v>2014</v>
      </c>
      <c r="C8" s="5" t="n">
        <v>1502</v>
      </c>
    </row>
    <row r="9" spans="1:3">
      <c r="A9" s="4" t="s">
        <v>64</v>
      </c>
      <c r="B9" s="5" t="n">
        <v>56540</v>
      </c>
      <c r="C9" s="5" t="n">
        <v>62318</v>
      </c>
    </row>
    <row r="10" spans="1:3">
      <c r="A10" s="4" t="s">
        <v>65</v>
      </c>
      <c r="B10" s="5" t="n">
        <v>31967</v>
      </c>
      <c r="C10" s="5" t="n">
        <v>34509</v>
      </c>
    </row>
    <row r="11" spans="1:3">
      <c r="A11" s="3" t="s">
        <v>66</v>
      </c>
    </row>
    <row r="12" spans="1:3">
      <c r="A12" s="4" t="s">
        <v>67</v>
      </c>
      <c r="B12" s="5" t="n">
        <v>189</v>
      </c>
      <c r="C12" s="5" t="n">
        <v>391</v>
      </c>
    </row>
    <row r="13" spans="1:3">
      <c r="A13" s="4" t="s">
        <v>68</v>
      </c>
      <c r="B13" s="5" t="n">
        <v>2287</v>
      </c>
      <c r="C13" s="5" t="n">
        <v>2423</v>
      </c>
    </row>
    <row r="14" spans="1:3">
      <c r="A14" s="4" t="s">
        <v>66</v>
      </c>
      <c r="B14" s="5" t="n">
        <v>5025</v>
      </c>
      <c r="C14" s="5" t="n">
        <v>4943</v>
      </c>
    </row>
    <row r="15" spans="1:3">
      <c r="A15" s="4" t="s">
        <v>69</v>
      </c>
      <c r="B15" s="5" t="n">
        <v>7501</v>
      </c>
      <c r="C15" s="5" t="n">
        <v>7757</v>
      </c>
    </row>
    <row r="16" spans="1:3">
      <c r="A16" s="4" t="s">
        <v>70</v>
      </c>
      <c r="B16" s="5" t="n">
        <v>96008</v>
      </c>
      <c r="C16" s="5" t="n">
        <v>104584</v>
      </c>
    </row>
    <row r="17" spans="1:3">
      <c r="A17" s="3" t="s">
        <v>71</v>
      </c>
    </row>
    <row r="18" spans="1:3">
      <c r="A18" s="4" t="s">
        <v>72</v>
      </c>
      <c r="B18" s="5" t="n">
        <v>10806</v>
      </c>
      <c r="C18" s="5" t="n">
        <v>14186</v>
      </c>
    </row>
    <row r="19" spans="1:3">
      <c r="A19" s="4" t="s">
        <v>73</v>
      </c>
      <c r="B19" s="5" t="n">
        <v>1338</v>
      </c>
      <c r="C19" s="5" t="n">
        <v>1580</v>
      </c>
    </row>
    <row r="20" spans="1:3">
      <c r="A20" s="4" t="s">
        <v>74</v>
      </c>
      <c r="B20" s="5" t="n">
        <v>1202</v>
      </c>
      <c r="C20" s="5" t="n">
        <v>787</v>
      </c>
    </row>
    <row r="21" spans="1:3">
      <c r="A21" s="4" t="s">
        <v>75</v>
      </c>
      <c r="B21" s="5" t="n">
        <v>8385</v>
      </c>
      <c r="C21" s="5" t="n">
        <v>7273</v>
      </c>
    </row>
    <row r="22" spans="1:3">
      <c r="A22" s="4" t="s">
        <v>76</v>
      </c>
      <c r="B22" s="5" t="n">
        <v>1720</v>
      </c>
      <c r="C22" s="5" t="n">
        <v>753</v>
      </c>
    </row>
    <row r="23" spans="1:3">
      <c r="A23" s="4" t="s">
        <v>77</v>
      </c>
      <c r="B23" s="5" t="n">
        <v>2859</v>
      </c>
      <c r="C23" s="5" t="n">
        <v>5236</v>
      </c>
    </row>
    <row r="24" spans="1:3">
      <c r="A24" s="4" t="s">
        <v>78</v>
      </c>
      <c r="B24" s="5" t="n">
        <v>1713</v>
      </c>
      <c r="C24" s="5" t="n">
        <v>1800</v>
      </c>
    </row>
    <row r="25" spans="1:3">
      <c r="A25" s="4" t="s">
        <v>79</v>
      </c>
      <c r="B25" s="5" t="n">
        <v>546</v>
      </c>
      <c r="C25" s="5" t="n">
        <v>1967</v>
      </c>
    </row>
    <row r="26" spans="1:3">
      <c r="A26" s="4" t="s">
        <v>80</v>
      </c>
      <c r="B26" s="5" t="n">
        <v>3101</v>
      </c>
      <c r="C26" s="5" t="n">
        <v>4259</v>
      </c>
    </row>
    <row r="27" spans="1:3">
      <c r="A27" s="4" t="s">
        <v>81</v>
      </c>
      <c r="B27" s="5" t="n">
        <v>879</v>
      </c>
      <c r="C27" s="5" t="n">
        <v>1339</v>
      </c>
    </row>
    <row r="28" spans="1:3">
      <c r="A28" s="4" t="s">
        <v>82</v>
      </c>
      <c r="B28" s="5" t="n">
        <v>32549</v>
      </c>
      <c r="C28" s="5" t="n">
        <v>39180</v>
      </c>
    </row>
    <row r="29" spans="1:3">
      <c r="A29" s="3" t="s">
        <v>83</v>
      </c>
    </row>
    <row r="30" spans="1:3">
      <c r="A30" s="4" t="s">
        <v>84</v>
      </c>
      <c r="B30" s="5" t="n">
        <v>7079</v>
      </c>
      <c r="C30" s="5" t="n">
        <v>7728</v>
      </c>
    </row>
    <row r="31" spans="1:3">
      <c r="A31" s="4" t="s">
        <v>85</v>
      </c>
      <c r="B31" s="5" t="n">
        <v>3460</v>
      </c>
      <c r="C31" s="5" t="n">
        <v>4098</v>
      </c>
    </row>
    <row r="32" spans="1:3">
      <c r="A32" s="4" t="s">
        <v>86</v>
      </c>
      <c r="B32" s="5" t="n">
        <v>1167</v>
      </c>
      <c r="C32" s="5" t="n">
        <v>1242</v>
      </c>
    </row>
    <row r="33" spans="1:3">
      <c r="A33" s="4" t="s">
        <v>87</v>
      </c>
      <c r="B33" s="5" t="n">
        <v>542</v>
      </c>
      <c r="C33" s="5" t="n">
        <v>524</v>
      </c>
    </row>
    <row r="34" spans="1:3">
      <c r="A34" s="4" t="s">
        <v>88</v>
      </c>
      <c r="B34" s="5" t="n">
        <v>12248</v>
      </c>
      <c r="C34" s="5" t="n">
        <v>13592</v>
      </c>
    </row>
    <row r="35" spans="1:3">
      <c r="A35" s="3" t="s">
        <v>89</v>
      </c>
    </row>
    <row r="36" spans="1:3">
      <c r="A36" s="4" t="s">
        <v>90</v>
      </c>
      <c r="B36" s="5" t="n">
        <v>79</v>
      </c>
      <c r="C36" s="5" t="n">
        <v>77</v>
      </c>
    </row>
    <row r="37" spans="1:3">
      <c r="A37" s="4" t="s">
        <v>91</v>
      </c>
      <c r="B37" s="5" t="n">
        <v>58080</v>
      </c>
      <c r="C37" s="5" t="n">
        <v>56304</v>
      </c>
    </row>
    <row r="38" spans="1:3">
      <c r="A38" s="4" t="s">
        <v>92</v>
      </c>
      <c r="B38" s="5" t="n">
        <v>-4495</v>
      </c>
      <c r="C38" s="5" t="n">
        <v>-3103</v>
      </c>
    </row>
    <row r="39" spans="1:3">
      <c r="A39" s="4" t="s">
        <v>93</v>
      </c>
      <c r="B39" s="5" t="n">
        <v>-2453</v>
      </c>
      <c r="C39" s="5" t="n">
        <v>-1466</v>
      </c>
    </row>
    <row r="40" spans="1:3">
      <c r="A40" s="4" t="s">
        <v>94</v>
      </c>
      <c r="B40" s="5" t="n">
        <v>51211</v>
      </c>
      <c r="C40" s="5" t="n">
        <v>51812</v>
      </c>
    </row>
    <row r="41" spans="1:3">
      <c r="A41" s="4" t="s">
        <v>95</v>
      </c>
      <c r="B41" s="7" t="n">
        <v>96008</v>
      </c>
      <c r="C41" s="7" t="n">
        <v>1045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6</v>
      </c>
    </row>
    <row r="2" spans="1:3">
      <c r="A2" s="3" t="s">
        <v>97</v>
      </c>
    </row>
    <row r="3" spans="1:3">
      <c r="A3" s="4" t="s">
        <v>98</v>
      </c>
      <c r="B3" s="7" t="n">
        <v>435</v>
      </c>
      <c r="C3" s="7" t="n">
        <v>469</v>
      </c>
    </row>
    <row r="4" spans="1:3">
      <c r="A4" s="4" t="s">
        <v>99</v>
      </c>
      <c r="B4" s="8" t="n">
        <v>0.01</v>
      </c>
      <c r="C4" s="8" t="n">
        <v>0.01</v>
      </c>
    </row>
    <row r="5" spans="1:3">
      <c r="A5" s="4" t="s">
        <v>100</v>
      </c>
      <c r="B5" s="5" t="n">
        <v>50000</v>
      </c>
      <c r="C5" s="5" t="n">
        <v>50000</v>
      </c>
    </row>
    <row r="6" spans="1:3">
      <c r="A6" s="4" t="s">
        <v>101</v>
      </c>
      <c r="B6" s="5" t="n">
        <v>7876</v>
      </c>
      <c r="C6" s="5" t="n">
        <v>7717</v>
      </c>
    </row>
    <row r="7" spans="1:3">
      <c r="A7" s="4" t="s">
        <v>102</v>
      </c>
      <c r="B7" s="5" t="n">
        <v>7876</v>
      </c>
      <c r="C7" s="5" t="n">
        <v>77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10"/>
    <col customWidth="1" max="3" min="3" width="22"/>
    <col customWidth="1" max="4" min="4" width="36"/>
    <col customWidth="1" max="5" min="5" width="27"/>
    <col customWidth="1" max="6" min="6" width="55"/>
  </cols>
  <sheetData>
    <row r="1" spans="1:6">
      <c r="A1" s="1" t="s">
        <v>103</v>
      </c>
      <c r="B1" s="2" t="s">
        <v>104</v>
      </c>
      <c r="C1" s="2" t="s">
        <v>105</v>
      </c>
      <c r="D1" s="2" t="s">
        <v>106</v>
      </c>
      <c r="E1" s="2" t="s">
        <v>107</v>
      </c>
      <c r="F1" s="2" t="s">
        <v>108</v>
      </c>
    </row>
    <row r="2" spans="1:6">
      <c r="A2" s="4" t="s">
        <v>109</v>
      </c>
      <c r="C2" s="5" t="n">
        <v>7595509</v>
      </c>
    </row>
    <row r="3" spans="1:6">
      <c r="A3" s="3" t="s">
        <v>110</v>
      </c>
    </row>
    <row r="4" spans="1:6">
      <c r="A4" s="4" t="s">
        <v>111</v>
      </c>
      <c r="C4" s="5" t="n">
        <v>26753</v>
      </c>
    </row>
    <row r="5" spans="1:6">
      <c r="A5" s="4" t="s">
        <v>112</v>
      </c>
      <c r="C5" s="5" t="n">
        <v>94280</v>
      </c>
    </row>
    <row r="6" spans="1:6">
      <c r="A6" s="4" t="s">
        <v>113</v>
      </c>
      <c r="B6" s="7" t="n">
        <v>51812</v>
      </c>
      <c r="C6" s="7" t="n">
        <v>77</v>
      </c>
      <c r="D6" s="7" t="n">
        <v>56304</v>
      </c>
      <c r="E6" s="7" t="n">
        <v>-3103</v>
      </c>
      <c r="F6" s="7" t="n">
        <v>-1466</v>
      </c>
    </row>
    <row r="7" spans="1:6">
      <c r="A7" s="4" t="s">
        <v>114</v>
      </c>
      <c r="C7" s="5" t="n">
        <v>7716542</v>
      </c>
    </row>
    <row r="8" spans="1:6">
      <c r="A8" s="3" t="s">
        <v>110</v>
      </c>
    </row>
    <row r="9" spans="1:6">
      <c r="A9" s="4" t="s">
        <v>45</v>
      </c>
      <c r="B9" s="5" t="n">
        <v>-1392</v>
      </c>
      <c r="E9" s="5" t="n">
        <v>-1392</v>
      </c>
    </row>
    <row r="10" spans="1:6">
      <c r="A10" s="4" t="s">
        <v>115</v>
      </c>
      <c r="B10" s="5" t="n">
        <v>1067</v>
      </c>
      <c r="C10" s="7" t="n">
        <v>2</v>
      </c>
      <c r="D10" s="5" t="n">
        <v>1065</v>
      </c>
    </row>
    <row r="11" spans="1:6">
      <c r="A11" s="4" t="s">
        <v>116</v>
      </c>
      <c r="B11" s="5" t="n">
        <v>711</v>
      </c>
      <c r="D11" s="5" t="n">
        <v>711</v>
      </c>
    </row>
    <row r="12" spans="1:6">
      <c r="A12" s="4" t="s">
        <v>117</v>
      </c>
      <c r="B12" s="7" t="n">
        <v>-987</v>
      </c>
      <c r="F12" s="5" t="n">
        <v>-987</v>
      </c>
    </row>
    <row r="13" spans="1:6">
      <c r="A13" s="4" t="s">
        <v>111</v>
      </c>
      <c r="B13" s="5" t="n">
        <v>0</v>
      </c>
    </row>
    <row r="14" spans="1:6">
      <c r="A14" s="4" t="s">
        <v>112</v>
      </c>
      <c r="C14" s="5" t="n">
        <v>159477</v>
      </c>
    </row>
    <row r="15" spans="1:6">
      <c r="A15" s="4" t="s">
        <v>118</v>
      </c>
      <c r="B15" s="7" t="n">
        <v>51211</v>
      </c>
      <c r="C15" s="7" t="n">
        <v>79</v>
      </c>
      <c r="D15" s="7" t="n">
        <v>58080</v>
      </c>
      <c r="E15" s="7" t="n">
        <v>-4495</v>
      </c>
      <c r="F15" s="7" t="n">
        <v>-2453</v>
      </c>
    </row>
    <row r="16" spans="1:6">
      <c r="A16" s="4" t="s">
        <v>119</v>
      </c>
      <c r="C16" s="5" t="n">
        <v>78760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4</v>
      </c>
    </row>
    <row r="3" spans="1:3">
      <c r="A3" s="3" t="s">
        <v>121</v>
      </c>
    </row>
    <row r="4" spans="1:3">
      <c r="A4" s="4" t="s">
        <v>45</v>
      </c>
      <c r="B4" s="7" t="n">
        <v>-1392</v>
      </c>
      <c r="C4" s="7" t="n">
        <v>-5187</v>
      </c>
    </row>
    <row r="5" spans="1:3">
      <c r="A5" s="3" t="s">
        <v>122</v>
      </c>
    </row>
    <row r="6" spans="1:3">
      <c r="A6" s="4" t="s">
        <v>123</v>
      </c>
      <c r="B6" s="5" t="n">
        <v>2344</v>
      </c>
      <c r="C6" s="5" t="n">
        <v>2509</v>
      </c>
    </row>
    <row r="7" spans="1:3">
      <c r="A7" s="4" t="s">
        <v>124</v>
      </c>
      <c r="B7" s="5" t="n">
        <v>202</v>
      </c>
      <c r="C7" s="5" t="n">
        <v>-260</v>
      </c>
    </row>
    <row r="8" spans="1:3">
      <c r="A8" s="4" t="s">
        <v>125</v>
      </c>
      <c r="B8" s="5" t="n">
        <v>711</v>
      </c>
      <c r="C8" s="5" t="n">
        <v>521</v>
      </c>
    </row>
    <row r="9" spans="1:3">
      <c r="A9" s="4" t="s">
        <v>126</v>
      </c>
      <c r="B9" s="5" t="n">
        <v>14</v>
      </c>
      <c r="C9" s="5" t="n">
        <v>2</v>
      </c>
    </row>
    <row r="10" spans="1:3">
      <c r="A10" s="4" t="s">
        <v>127</v>
      </c>
      <c r="B10" s="5" t="n">
        <v>-31</v>
      </c>
      <c r="C10" s="5" t="n">
        <v>-298</v>
      </c>
    </row>
    <row r="11" spans="1:3">
      <c r="A11" s="4" t="s">
        <v>128</v>
      </c>
      <c r="B11" s="5" t="n">
        <v>0</v>
      </c>
      <c r="C11" s="5" t="n">
        <v>-142</v>
      </c>
    </row>
    <row r="12" spans="1:3">
      <c r="A12" s="3" t="s">
        <v>129</v>
      </c>
    </row>
    <row r="13" spans="1:3">
      <c r="A13" s="4" t="s">
        <v>130</v>
      </c>
      <c r="B13" s="5" t="n">
        <v>2622</v>
      </c>
      <c r="C13" s="5" t="n">
        <v>5355</v>
      </c>
    </row>
    <row r="14" spans="1:3">
      <c r="A14" s="4" t="s">
        <v>131</v>
      </c>
      <c r="B14" s="5" t="n">
        <v>1985</v>
      </c>
      <c r="C14" s="5" t="n">
        <v>-2317</v>
      </c>
    </row>
    <row r="15" spans="1:3">
      <c r="A15" s="4" t="s">
        <v>132</v>
      </c>
      <c r="B15" s="5" t="n">
        <v>-1932</v>
      </c>
      <c r="C15" s="5" t="n">
        <v>-1065</v>
      </c>
    </row>
    <row r="16" spans="1:3">
      <c r="A16" s="4" t="s">
        <v>133</v>
      </c>
      <c r="B16" s="5" t="n">
        <v>-4071</v>
      </c>
      <c r="C16" s="5" t="n">
        <v>-713</v>
      </c>
    </row>
    <row r="17" spans="1:3">
      <c r="A17" s="4" t="s">
        <v>73</v>
      </c>
      <c r="B17" s="5" t="n">
        <v>257</v>
      </c>
      <c r="C17" s="5" t="n">
        <v>-1019</v>
      </c>
    </row>
    <row r="18" spans="1:3">
      <c r="A18" s="4" t="s">
        <v>77</v>
      </c>
      <c r="B18" s="5" t="n">
        <v>-2370</v>
      </c>
      <c r="C18" s="5" t="n">
        <v>489</v>
      </c>
    </row>
    <row r="19" spans="1:3">
      <c r="A19" s="4" t="s">
        <v>134</v>
      </c>
      <c r="B19" s="5" t="n">
        <v>-405</v>
      </c>
      <c r="C19" s="5" t="n">
        <v>-1442</v>
      </c>
    </row>
    <row r="20" spans="1:3">
      <c r="A20" s="4" t="s">
        <v>62</v>
      </c>
      <c r="B20" s="5" t="n">
        <v>-1127</v>
      </c>
      <c r="C20" s="5" t="n">
        <v>-513</v>
      </c>
    </row>
    <row r="21" spans="1:3">
      <c r="A21" s="4" t="s">
        <v>135</v>
      </c>
      <c r="B21" s="5" t="n">
        <v>-263</v>
      </c>
      <c r="C21" s="5" t="n">
        <v>1252</v>
      </c>
    </row>
    <row r="22" spans="1:3">
      <c r="A22" s="4" t="s">
        <v>136</v>
      </c>
      <c r="B22" s="5" t="n">
        <v>-3456</v>
      </c>
      <c r="C22" s="5" t="n">
        <v>-2828</v>
      </c>
    </row>
    <row r="23" spans="1:3">
      <c r="A23" s="3" t="s">
        <v>137</v>
      </c>
    </row>
    <row r="24" spans="1:3">
      <c r="A24" s="4" t="s">
        <v>138</v>
      </c>
      <c r="B24" s="5" t="n">
        <v>-571</v>
      </c>
      <c r="C24" s="5" t="n">
        <v>-1526</v>
      </c>
    </row>
    <row r="25" spans="1:3">
      <c r="A25" s="4" t="s">
        <v>139</v>
      </c>
      <c r="B25" s="5" t="n">
        <v>0</v>
      </c>
      <c r="C25" s="5" t="n">
        <v>142</v>
      </c>
    </row>
    <row r="26" spans="1:3">
      <c r="A26" s="4" t="s">
        <v>140</v>
      </c>
      <c r="B26" s="5" t="n">
        <v>0</v>
      </c>
      <c r="C26" s="5" t="n">
        <v>1</v>
      </c>
    </row>
    <row r="27" spans="1:3">
      <c r="A27" s="4" t="s">
        <v>141</v>
      </c>
      <c r="B27" s="5" t="n">
        <v>-571</v>
      </c>
      <c r="C27" s="5" t="n">
        <v>-1383</v>
      </c>
    </row>
    <row r="28" spans="1:3">
      <c r="A28" s="3" t="s">
        <v>142</v>
      </c>
    </row>
    <row r="29" spans="1:3">
      <c r="A29" s="4" t="s">
        <v>143</v>
      </c>
      <c r="B29" s="5" t="n">
        <v>20082</v>
      </c>
      <c r="C29" s="5" t="n">
        <v>16936</v>
      </c>
    </row>
    <row r="30" spans="1:3">
      <c r="A30" s="4" t="s">
        <v>144</v>
      </c>
      <c r="B30" s="5" t="n">
        <v>-17618</v>
      </c>
      <c r="C30" s="5" t="n">
        <v>-13237</v>
      </c>
    </row>
    <row r="31" spans="1:3">
      <c r="A31" s="4" t="s">
        <v>145</v>
      </c>
      <c r="B31" s="5" t="n">
        <v>-176</v>
      </c>
      <c r="C31" s="5" t="n">
        <v>-120</v>
      </c>
    </row>
    <row r="32" spans="1:3">
      <c r="A32" s="4" t="s">
        <v>146</v>
      </c>
      <c r="B32" s="5" t="n">
        <v>-27</v>
      </c>
      <c r="C32" s="5" t="n">
        <v>285</v>
      </c>
    </row>
    <row r="33" spans="1:3">
      <c r="A33" s="4" t="s">
        <v>147</v>
      </c>
      <c r="B33" s="5" t="n">
        <v>-154</v>
      </c>
      <c r="C33" s="5" t="n">
        <v>567</v>
      </c>
    </row>
    <row r="34" spans="1:3">
      <c r="A34" s="4" t="s">
        <v>148</v>
      </c>
      <c r="B34" s="5" t="n">
        <v>0</v>
      </c>
      <c r="C34" s="5" t="n">
        <v>170</v>
      </c>
    </row>
    <row r="35" spans="1:3">
      <c r="A35" s="4" t="s">
        <v>149</v>
      </c>
      <c r="B35" s="5" t="n">
        <v>252</v>
      </c>
      <c r="C35" s="5" t="n">
        <v>-256</v>
      </c>
    </row>
    <row r="36" spans="1:3">
      <c r="A36" s="4" t="s">
        <v>150</v>
      </c>
      <c r="B36" s="5" t="n">
        <v>2359</v>
      </c>
      <c r="C36" s="5" t="n">
        <v>4345</v>
      </c>
    </row>
    <row r="37" spans="1:3">
      <c r="A37" s="4" t="s">
        <v>151</v>
      </c>
      <c r="B37" s="5" t="n">
        <v>-298</v>
      </c>
      <c r="C37" s="5" t="n">
        <v>604</v>
      </c>
    </row>
    <row r="38" spans="1:3">
      <c r="A38" s="4" t="s">
        <v>152</v>
      </c>
      <c r="B38" s="5" t="n">
        <v>-1966</v>
      </c>
      <c r="C38" s="5" t="n">
        <v>738</v>
      </c>
    </row>
    <row r="39" spans="1:3">
      <c r="A39" s="4" t="s">
        <v>153</v>
      </c>
      <c r="B39" s="5" t="n">
        <v>8321</v>
      </c>
      <c r="C39" s="5" t="n">
        <v>8701</v>
      </c>
    </row>
    <row r="40" spans="1:3">
      <c r="A40" s="4" t="s">
        <v>154</v>
      </c>
      <c r="B40" s="5" t="n">
        <v>6355</v>
      </c>
      <c r="C40" s="5" t="n">
        <v>9439</v>
      </c>
    </row>
    <row r="41" spans="1:3">
      <c r="A41" s="3" t="s">
        <v>155</v>
      </c>
    </row>
    <row r="42" spans="1:3">
      <c r="A42" s="4" t="s">
        <v>156</v>
      </c>
      <c r="B42" s="5" t="n">
        <v>588</v>
      </c>
      <c r="C42" s="5" t="n">
        <v>362</v>
      </c>
    </row>
    <row r="43" spans="1:3">
      <c r="A43" s="4" t="s">
        <v>157</v>
      </c>
      <c r="B43" s="5" t="n">
        <v>797</v>
      </c>
      <c r="C43" s="5" t="n">
        <v>524</v>
      </c>
    </row>
    <row r="44" spans="1:3">
      <c r="A44" s="4" t="s">
        <v>158</v>
      </c>
      <c r="B44" s="5" t="n">
        <v>0</v>
      </c>
      <c r="C44" s="5" t="n">
        <v>697</v>
      </c>
    </row>
    <row r="45" spans="1:3">
      <c r="A45" s="4" t="s">
        <v>159</v>
      </c>
      <c r="B45" s="7" t="n">
        <v>0</v>
      </c>
      <c r="C45" s="7" t="n">
        <v>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1T09:05:54Z</dcterms:created>
  <dcterms:modified xmlns:dcterms="http://purl.org/dc/terms/" xmlns:xsi="http://www.w3.org/2001/XMLSchema-instance" xsi:type="dcterms:W3CDTF">2018-09-11T09:05:54Z</dcterms:modified>
</cp:coreProperties>
</file>